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Fair value measuremen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Share-based awards and other eq"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cquisitions and divestitures (" sheetId="25" state="visible" r:id="rId25"/>
    <sheet xmlns:r="http://schemas.openxmlformats.org/officeDocument/2006/relationships" name="Fair value measurement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Share-based awards and other _2"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Organization and basis of pre_2" sheetId="32" state="visible" r:id="rId32"/>
    <sheet xmlns:r="http://schemas.openxmlformats.org/officeDocument/2006/relationships" name="Significant accounting polici_3" sheetId="33" state="visible" r:id="rId33"/>
    <sheet xmlns:r="http://schemas.openxmlformats.org/officeDocument/2006/relationships" name="Acquisitions and divestitures -" sheetId="34" state="visible" r:id="rId34"/>
    <sheet xmlns:r="http://schemas.openxmlformats.org/officeDocument/2006/relationships" name="Acquisitions and divestitures_2" sheetId="35" state="visible" r:id="rId35"/>
    <sheet xmlns:r="http://schemas.openxmlformats.org/officeDocument/2006/relationships" name="Acquisitions and divestitures_3" sheetId="36" state="visible" r:id="rId36"/>
    <sheet xmlns:r="http://schemas.openxmlformats.org/officeDocument/2006/relationships" name="Acquisitions and divestitures_4" sheetId="37" state="visible" r:id="rId37"/>
    <sheet xmlns:r="http://schemas.openxmlformats.org/officeDocument/2006/relationships" name="Fair value measurement (Details" sheetId="38" state="visible" r:id="rId38"/>
    <sheet xmlns:r="http://schemas.openxmlformats.org/officeDocument/2006/relationships" name="Prepaid expenses and other cu_3" sheetId="39" state="visible" r:id="rId39"/>
    <sheet xmlns:r="http://schemas.openxmlformats.org/officeDocument/2006/relationships" name="Prepaid expenses and other cu_4" sheetId="40" state="visible" r:id="rId40"/>
    <sheet xmlns:r="http://schemas.openxmlformats.org/officeDocument/2006/relationships" name="Property and equipment, net (De" sheetId="41" state="visible" r:id="rId41"/>
    <sheet xmlns:r="http://schemas.openxmlformats.org/officeDocument/2006/relationships" name="Property and equipment, net - N" sheetId="42" state="visible" r:id="rId42"/>
    <sheet xmlns:r="http://schemas.openxmlformats.org/officeDocument/2006/relationships" name="Leases (Details)" sheetId="43" state="visible" r:id="rId43"/>
    <sheet xmlns:r="http://schemas.openxmlformats.org/officeDocument/2006/relationships" name="Share-based awards and other _3" sheetId="44" state="visible" r:id="rId44"/>
    <sheet xmlns:r="http://schemas.openxmlformats.org/officeDocument/2006/relationships" name="Share-based awards and other _4" sheetId="45" state="visible" r:id="rId45"/>
    <sheet xmlns:r="http://schemas.openxmlformats.org/officeDocument/2006/relationships" name="Share-based awards and other _5" sheetId="46" state="visible" r:id="rId46"/>
    <sheet xmlns:r="http://schemas.openxmlformats.org/officeDocument/2006/relationships" name="Share-based awards and other _6" sheetId="47" state="visible" r:id="rId47"/>
    <sheet xmlns:r="http://schemas.openxmlformats.org/officeDocument/2006/relationships" name="Income Taxes - Narrative (Detai" sheetId="48" state="visible" r:id="rId48"/>
    <sheet xmlns:r="http://schemas.openxmlformats.org/officeDocument/2006/relationships" name="Stockholders' equity (Details)" sheetId="49" state="visible" r:id="rId49"/>
    <sheet xmlns:r="http://schemas.openxmlformats.org/officeDocument/2006/relationships" name="Earnings per share (Details)" sheetId="50" state="visible" r:id="rId50"/>
    <sheet xmlns:r="http://schemas.openxmlformats.org/officeDocument/2006/relationships" name="Commitments and contingencies (" sheetId="51" state="visible" r:id="rId51"/>
    <sheet xmlns:r="http://schemas.openxmlformats.org/officeDocument/2006/relationships" name="Related party transactions (Det" sheetId="52" state="visible" r:id="rId52"/>
    <sheet xmlns:r="http://schemas.openxmlformats.org/officeDocument/2006/relationships" name="Segment information - Narrative" sheetId="53" state="visible" r:id="rId53"/>
    <sheet xmlns:r="http://schemas.openxmlformats.org/officeDocument/2006/relationships" name="Segment information - Schedule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16"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File Number</t>
        </is>
      </c>
      <c r="B5" s="4" t="inlineStr">
        <is>
          <t>001-37959</t>
        </is>
      </c>
    </row>
    <row r="6">
      <c r="A6" s="4" t="inlineStr">
        <is>
          <t>Entity Registrant Name</t>
        </is>
      </c>
      <c r="B6" s="4" t="inlineStr">
        <is>
          <t>trivago N.V.</t>
        </is>
      </c>
    </row>
    <row r="7">
      <c r="A7" s="4" t="inlineStr">
        <is>
          <t>Document Period End Date</t>
        </is>
      </c>
      <c r="B7" s="4" t="inlineStr">
        <is>
          <t>Jun. 30,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2</t>
        </is>
      </c>
    </row>
    <row r="11">
      <c r="A11" s="4" t="inlineStr">
        <is>
          <t>Entity Central Index Key</t>
        </is>
      </c>
      <c r="B11" s="4" t="inlineStr">
        <is>
          <t>0001683825</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The significant accounting policies used in preparation of these unaudited condensed consolidated financial statements for the three and six months ended June 30, 2021 are consistent with those discussed in Note 2 to the consolidated financial statements in our Annual Report on Form 20-F for the year ended December 31, 2020, except as updated below. Advertising expense We incur advertising expense consisting of offline costs, including television and radio advertising expense, online advertising expense, as well as sponsorship and endorsement expense, in order to promote our brands. A significant portion of traffic from users is directed to our websites through our participation in display advertising campaigns on search engines, advertising networks, affiliate websites and social networking sites. We consider traffic acquisition costs to be indirect advertising fees. We expense the production costs associated with advertisements in the period in which the advertisement first takes place. We expense the costs of communicating the advertisement (e.g., television airtime) as incurred each time the advertisement is shown. These costs are included in selling and marketing expense in our condensed consolidated statements of operations. Adoption of new accounting pronouncements Income Taxes . As of January 1, 2021, we have prospectively adopted ASU 2019-12, which eliminates certain exceptions in current guidance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adoption of this new guidance did not have a material impact to our unaudited condensed consolidated financial statements. Equity Method Investments . As of January 1, 2021, we have prospectively adopted ASU 2020-01, which clarifies the interaction between the accounting for investments in equity securities, equity method investments and certain derivative instruments. The adoption of this new guidance did not have a material impact to our unaudited condensed consolidated financial statements. Certain risks and concentration of credit risk Our business is subject to certain risks and concentrations including dependence on relationships with our advertisers, dependence on third-party technology providers, and exposure to risks associated with online commerce security. Our concentration of credit risk relates to depositors holding our cash and customers with significant accounts receivable balances. Our customer base includes primarily OTAs, hotel chains and independent hotels. We perform ongoing credit evaluations of our customers and maintain allowances for potential credit losses. We generally do not require collateral or other security from our customers. Expedia Group, our controlling shareholder, and its affiliates represent 21% and 21% respectively, of total revenues for the three and six months ended June 30, 2021, compared to 15% and 31%, respectively, in the same periods in 2020. The Expedia Group represent 28% and 20% of total accounts receivable as of June 30, 2021 and December 31, 2020, respectively. Booking Holdings and its affiliates represent 59% and 57%, respectively of total revenues for the three and six months ended June 30, 2021, compared to 46% and 39%, respectively, in the same periods in 2020. Booking Holdings and its affiliates represent 47% and 47% of total accounts receivable as of June 30, 2021 and December 31, 2020, respectively. Restricted cash As of June 30, 2021 and December 31, 2020, restricted cash was €0.3 million and €2.4 million, respectively. From the total balance as of June 30, 2021 and December 31, 2020, €0.3 million and €2.3 million, respectively, is classified as other long-term assets based on the expected dates the restricted cash will be refunded or made available to the Company. Deferred revenue As of December 31, 2020, the deferred revenue balance was €2.8 million, €2.6 million of which was recognized as revenue during the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1</t>
        </is>
      </c>
    </row>
    <row r="3">
      <c r="A3" s="3" t="inlineStr">
        <is>
          <t>Business Combination and Asset Acquisition [Abstract]</t>
        </is>
      </c>
    </row>
    <row r="4">
      <c r="A4" s="4" t="inlineStr">
        <is>
          <t>Acquisitions and divestitures</t>
        </is>
      </c>
      <c r="B4" s="4" t="inlineStr">
        <is>
          <t>Acquisitions and divestitures Acquisitions Effective on January 12, 2021, we acquired 100% of weekengo GmbH ("Weekengo") shares for €6.7 million from former shareholders and the domain and related trademark for €0.7 million from a former shareholder, for an aggregate cash purchase price of €7.4 million of which €0.5 million are held in escrow to be released to the former shareholders one year after closing. Weekengo is a company based in Germany that operates the online travel search website “weekend.com”, which specializes in optimizing the delivery of search results for direct flights and hotel packages with a short-trip focus. A portion of the purchase consideration was paid in December 2020 as partial fulfillment of closing conditions amounting to €3.0 million. This amount was included in prepaid expenses and other current assets on the consolidated balance sheet as of December 31, 2020. The acquisition was accounted for as a business combination using the acquisition method of accounting. Accordingly, we have allocated the consideration paid for Weekengo to the net tangible and identifiable intangible assets based on their estimated fair values. Our preliminary valuation of assets acquired and liabilities assumed, and the fair value of such amounts are included in the table below. Goodwill represents the excess of the purchase price over the fair value of the underlying net tangible and identifiable intangible assets. The following table summarizes the acquisition date fair values of the assets acquired and liabilities assumed: (in thousands) January 12, 2021 Cash and cash equivalents € 85 Prepaid expenses and other current assets 54 Property and equipment, net 1,662 Goodwill 5,085 Intangible assets, net 675 Total Assets 7,561 Accounts payable (121) Other liabilities (15) Net assets acquired € 7,425 The Company applied variations of the cost approach to estimate the fair values of the acquired trademark and domain “WEEKEND.com”, recognized within intangible assets, of €0.7 million with an estimated useful life of 5 years, and capitalized software and software development costs, recognized within property and equipment, of €1.6 million with an estimated useful life of 3 years. The Company additionally recognized €0.3 million of deferred tax liabilities attributable to the fair value adjustment on capitalized software and software development costs, which are offset by acquired deferred tax assets. The preliminary estimated fair values of the assets acquired and the liabilities assumed are determined based on currently available information. We are continuing to evaluate the underlying inputs and assumptions used in the valuations. Accordingly, these preliminary estimates are subject to change during the measurement period, which is up to one year from the date of the acquisition. A change in fair values of the assets acquired and the liabilities assumed would result in a corresponding change in the amount of goodwill resulting from the acquisition. The goodwill balance of €5.1 million has been assigned to the Developed Europe and Americas segments in the amounts of €3.2 million and €1.9 million, respectively. The goodwill largely reflects our access to Weekengo’s development team and know-how, and expected synergies to strengthen our presence in the weekend getaway market. Goodwill is not expected to be deductible for tax purposes. Revenues from Weekengo included in the Company's condensed consolidated statements of operations for the three and six months ended June 30, 2021 were €0.0 million and €0.0 million, respectively. Net loss from Weekengo included in the Company's condensed consolidated statements of operations for the same periods were €0.6 million and €1.2 million respectively. The Company did not incur material transaction costs with respect to the Weekengo acquisition during the three and six months ended June 30, 2021. The following unaudited pro forma information reflects our consolidated results of operations as if the acquisition had occurred on January 1, 2020. The unaudited pro forma information is not necessarily indicative of the results of operations that we would have reported had the transaction actually occurred at the beginning of the period nor is it necessarily indicative of future results. The unaudited pro forma financial information does not reflect the impact of future events that may occur after the acquisition, including, but not limited to, anticipated costs savings from synergies or other operational improvements. (in thousands, unaudited) Three months ended June 30, 2020 Six months ended Revenue € 16,133 € 156,263 Net loss (20,639) (235,340) The unaudited pro forma financial information in the table above includes adjustments that are directly attributable to the business combination and are factually supportable. The pro forma financial information include adjustments of €0.1 million and €0.3 million for the three and six months ended June 30, 2021 related to application of the Company’s accounting policies, depreciation and amortization related to fair value adjustment on capitalized software and software development costs and recognition of the trademark and domain, and acquisition related transaction costs. Divestitures In December 2020, the Company entered into an agreement to sell its minority interest (49%) in myhotelshop GmbH ("myhotelshop") for a cash consideration of €70 thousand to the majority shareholder, who is not a related party to trivago. The transaction had not closed as of December 31, 2020 as there were still some outstanding closing conditions. However, due to imminent closing of the transaction, the Company recognized an impairment loss in 2020 to write down the equity method investment as of December 31, 2020 to the cash consideration value of €70 thousand. As a result of the closing of the sale on January 28, 2021, the remaining equity method investment of €70 thousand was derecognized on our condensed consolidated balance sheet with no further gain or loss recognized between the consideration and the carrying amount. As of the closing date, myhotelshop is no longer considered a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Fair value measurement Financial assets measured at fair value on a recurring basis are classified using the fair value hierarchy in the tables below: As of June 30, 2021 Total Level 1 Level 2 (in thousands) Assets Cash equivalents: Money market funds € 19,986 € 19,986 € — Short-term investments: Term deposits 9,487 — 9,487 Other long-term assets: Term deposits 1,351 — 1,351 Total € 30,824 € 19,986 € 10,838 As of December 31, 2020 Total Level 1 Level 2 (in thousands) Assets Cash equivalents: Money market funds € 65,111 € 65,111 € — Short-term investments: Term deposits 9,448 — 9,448 Total € 74,559 € 65,111 € 9,448 We value our financial assets using quoted market prices or alternative pricing sources and models utilizing market observable inputs. Money market funds are valued at the closing price reported by the fund sponsor from an actively traded exchange. This is included within cash equivalents as Level 1 measurements. We hold term deposit investments with financial institutions. We classify our term deposits within Level 2 in the fair value hierarchy because they are valued at amortized cost, which approximates fair value. Term deposits with original maturity of more than three months but less than one year are classified as short-term investments and those with original maturity of more than one year are classified as other long-term assets. Investments in term deposits with original maturity of more than one year are restricted by long-term obligations related to the new campus building. Assets measured at fair value on a non-recurring basis Our non-financial assets, such as goodwill, intangible assets and property and equipment, as well as equity method investments, are adjusted to fair value when an impairment charge is recognized or the underlying investment is sold. Such fair value measurements are based predominately on Level 3 inputs. Goodwill During the first quarter of 2020, we recognized goodwill impairment charges of €17.6 million, €107.5 million and €82.5 million in the Developed Europe, Americas and Rest of World reporting units, respectively. These impairment charges resulted from the significant negative impact of the COVID-19 pandemic on our business, which presented sufficient indicators to require us to perform an interim quantitative assessment as of March 31, 2020 in which we compared the fair value of the reporting units to their carrying value. Further details may be found in our Annual Report on Form 20-F for the year ended December 31, 2020 previously filed with the SEC. The full duration and total impact of the COVID-19 pandemic remains uncertain and it is difficult to predict how the recovery will unfold for global economies, the travel industry or our business. As a result, we may continue to record impairment charges in the future due to the potential long-term economic impact and near-term financial imp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Prepaid expenses and other current assets (in thousands) June 30, 2021 December 31, 2020 Prepaid advertising € 12,393 € 2,297 Other prepaid expenses 3,056 4,132 Other assets 1,007 4,009 Total € 16,456 € 10,438 In January 2021, we entered into a long-term marketing sponsorship agreement for various marketing rights beginning July 1, 2021. The first two contractual installment payments under this agreement have been paid and as of June 30, 2021, €7.5 million has been included within prepaid advertising in the above table. As of December 31, 2020, €3.0 million in other assets related to a portion of the purchase consideration for the Weekengo acquisition. The transaction closed on January 12, 2021, at which time, the total consideration, inclusive of the €3.0 million paid prior to the closing of the acquisition, was allocated to the acquired assets as discussed in Note 3: Acquisitions and divestit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Property and equipment, net June 30, 2021 December 31, 2020 (in thousands) Building and leasehold improvements € 6,932 € 15,295 Capitalized software and software development costs 25,325 22,702 Computer equipment 17,619 17,248 Furniture and fixtures 3,640 5,480 Subtotal 53,516 60,725 Less: accumulated depreciation 36,339 34,352 Construction in process 817 309 Property and equipment, net € 17,994 € 26,682 As part of the amendment to the campus operating lease agreement on January 29, 2021 which is further discussed in Note 7: Leases , we transferred long-lived assets with a net book value of €7.5 million related to the terminated floor space to the landlord. This transaction is partially offset in the condensed consolidated balance sheet by the lease termination penalty. The net amount is recorded in accounts receivable as of June 30, 2021. We recognized a gain of €0.1 million on the sale of these fix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On January 29, 2021, we entered into an amendment to the operating lease agreement for office space in our corporate headquarters, whereby the landlord agreed to grant us partial termination of the lease related to certain floor spaces from January 1, 2021 for a penalty of €6.7 million, and from May 31, 2023 for a penalty of €2.3 million. The amendment was treated as a modification to the existing lease agreement with an effective date of January 29, 2021 and the termination penalties will be expensed over the remaining lease term. As part of the amendment, the landlord agreed to pay trivago €2.6 million as a settlement of prior claims for defects in the leased office space, which has been treated as a lease incentive and will reduce lease expense over the lease term. As a result of this lease modification, we recognized a gain of €1.2 million on the lease modification, agreed to pay €0.5 million as a settlement of prior claims for defects that had previously been accrued for and reduced our operating lease right-of-use assets and operating lease liability by €34.7 million and €36.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awards and other equity instruments</t>
        </is>
      </c>
      <c r="B1" s="2" t="inlineStr">
        <is>
          <t>6 Months Ended</t>
        </is>
      </c>
    </row>
    <row r="2">
      <c r="B2" s="2" t="inlineStr">
        <is>
          <t>Jun. 30, 2021</t>
        </is>
      </c>
    </row>
    <row r="3">
      <c r="A3" s="3" t="inlineStr">
        <is>
          <t>Share-based Payment Arrangement [Abstract]</t>
        </is>
      </c>
    </row>
    <row r="4">
      <c r="A4" s="4" t="inlineStr">
        <is>
          <t>Share-based awards and other equity instruments</t>
        </is>
      </c>
      <c r="B4" s="4" t="inlineStr">
        <is>
          <t>Share-based awards and other equity instruments Amendments to the 2016 Omnibus Incentive Plan On March 2, 2021, our supervisory board amended the trivago N.V. 2016 Omnibus Incentive Plan to increase the maximum number of Class A shares available for issuance. As of June 30, 2021 the maximum number of Class A shares available for issuance are 59,635,698 Class A shares (34,711,009 as of December 31, 2020), which does not include any Class B share conversions. Class A shares issuable under 2016 Plan are represented by ADSs for such Class A shares. Share-based compensation expense The following table presents the amount of share-based compensation expense included in our condensed consolidated statements of operations during the periods presented: Three months ended June 30, Six months ended June 30, (in thousands) 2021 2020 2021 2020 Cost of revenue € 71 € 70 € 121 € 120 Selling and marketing 299 345 525 677 Technology and content 1,065 1,146 1,729 2,181 General and administrative 3,461 2,625 5,640 4,709 Total share-based compensation expense € 4,896 € 4,186 € 8,015 € 7,687 Share-based award activity The following table presents a summary of our share option activity for the six months ended June 30, 2021: Options Weighted Remaining Aggregate (in €) (In years) (€ in thousands) Balance as of December 31, 2020 26,347,149 3.29 12 28,356 Granted 5,308,986 0.06 Exercised 3,318,061 0.37 Cancelled 2,163,914 5.57 Balance as of June 30, 2021 26,174,160 2.90 11 45,917 Exercisable as of June 30, 2021 13,954,858 5.02 15 14,844 Vested and expected to vest after June 30, 2021 26,174,160 2.90 11 45,917 The following table presents a summary of our restricted stock units (RSUs) for the six months ended June 30, 2021: RSUs Weighted Average Grant Date Fair Value Remaining contractual life (in €) (in years) Balance as of December 31, 2020 1,624,461 1.39 5 Granted 989,236 3.86 Vested 350,262 1.99 Cancelled 6,782 2.97 Balance as of June 30, 2021 2,256,653 2.38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determine our provision for income taxes for interim periods using an estimate of our annual effective tax rate. We record any changes affecting the estimated annual effective tax rate in the interim period in which the change occurs, including discrete items. Income tax expense w as €6 thousand in th e second quarter ended June 30, 2021, compared to an income tax benefit of €6.9 million in the second quarter ended June 30, 2020. The total weighted average tax rate was 39.9%, which was mainly driven by the German statutory tax rate of approximately 31%. Our effective tax rate was -0.2% compared to 25.6% in the second quarter in 2020. The difference between the weighted average tax rate of 39.9% and the effective tax rate of -0.2% in the second quarter of 2021 is primarily attributable to share-based compensation expense, which is non-deductible for tax purposes. Income tax benefit was €1.3 million in the half year ended June 30, 2021, compared to an income tax benefit of €8.0 million in the half year ended June 30, 2020. Our effective tax rate was 11.1% compared to 3.3% for the half year ended June 30, 2020. The difference between the weighted average tax rate and the effective tax rate for the six months ended June 30, 2021 is primarily attributable to the impact of share-based compensation expense, which is non-deductible for tax purposes. An uncertain tax position in connection with unrecognized tax benefits relating to the deductibility of expenses amounted to €2.9 million as of June 30, 2021. A liability for these tax benefits was included under other long-term liabilities in the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Each Class B share is convertible into one Class A share at any time by the holder. Share premium derived from the conversion of Class A into Class B shares, is recognized within reserves. During the six months ended June 30, 2021 9,625,000 Class B shares were converted into Class A shares. During the six months ended June 30, 2020, 3,500,000 Class B shares were converted into Class A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Basic and diluted earnings per share of Class A and Class B common stock is computed by dividing net income/(loss) by the weighted average number of Class A and Class B common stock outstanding during the same period. Diluted earnings per share is calculated using our weighted-average outstanding common shares including the dilutive effect of stock awards as determined under the treasury stock method. The following table presents our basic and diluted earnings per share: Three months ended Six months ended (€ thousands, except per share data) 2021 2020 2021 2020 Numerator: Net income/(loss) € (3,289) € (20,158) € (10,029) € (234,424) Denominator: Weighted average shares of Class A and Class B common stock outstanding: Basic 357,582 353,133 356,726 352,953 Diluted 357,582 353,133 356,726 352,953 Net income/(loss) per share: Basic € (0.01) € (0.06) € (0.03) € (0.66) Diluted € (0.01) € (0.06) € (0.03) € (0.66) For the three and six months ended June 30, 2021 and 2020, diluted weighted average common shares outstanding does not include the effects of the exercise of outstanding stock options and RSUs as the inclusion of these instruments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EUR (€) € in Thousands, shares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Revenue</t>
        </is>
      </c>
      <c r="C4" s="5" t="n">
        <v>75337</v>
      </c>
      <c r="D4" s="5" t="n">
        <v>13591</v>
      </c>
      <c r="E4" s="5" t="n">
        <v>105946</v>
      </c>
      <c r="F4" s="5" t="n">
        <v>106880</v>
      </c>
    </row>
    <row r="5">
      <c r="A5" s="4" t="inlineStr">
        <is>
          <t>Revenue from related party</t>
        </is>
      </c>
      <c r="C5" s="6" t="n">
        <v>20137</v>
      </c>
      <c r="D5" s="6" t="n">
        <v>2541</v>
      </c>
      <c r="E5" s="6" t="n">
        <v>27754</v>
      </c>
      <c r="F5" s="6" t="n">
        <v>49055</v>
      </c>
    </row>
    <row r="6">
      <c r="A6" s="4" t="inlineStr">
        <is>
          <t>Total revenue</t>
        </is>
      </c>
      <c r="C6" s="6" t="n">
        <v>95474</v>
      </c>
      <c r="D6" s="6" t="n">
        <v>16132</v>
      </c>
      <c r="E6" s="6" t="n">
        <v>133700</v>
      </c>
      <c r="F6" s="6" t="n">
        <v>155935</v>
      </c>
    </row>
    <row r="7">
      <c r="A7" s="3" t="inlineStr">
        <is>
          <t>Costs and expenses:</t>
        </is>
      </c>
    </row>
    <row r="8">
      <c r="A8" s="4" t="inlineStr">
        <is>
          <t>Cost of revenue, including related party, excluding amortization</t>
        </is>
      </c>
      <c r="B8" s="4" t="inlineStr">
        <is>
          <t>[1]</t>
        </is>
      </c>
      <c r="C8" s="6" t="n">
        <v>2961</v>
      </c>
      <c r="D8" s="6" t="n">
        <v>2654</v>
      </c>
      <c r="E8" s="6" t="n">
        <v>5547</v>
      </c>
      <c r="F8" s="6" t="n">
        <v>5468</v>
      </c>
    </row>
    <row r="9">
      <c r="A9" s="4" t="inlineStr">
        <is>
          <t>Selling and marketing, including related party</t>
        </is>
      </c>
      <c r="B9" s="4" t="inlineStr">
        <is>
          <t>[1],[2],[3]</t>
        </is>
      </c>
      <c r="C9" s="6" t="n">
        <v>71366</v>
      </c>
      <c r="D9" s="6" t="n">
        <v>12847</v>
      </c>
      <c r="E9" s="6" t="n">
        <v>94703</v>
      </c>
      <c r="F9" s="6" t="n">
        <v>124224</v>
      </c>
    </row>
    <row r="10">
      <c r="A10" s="4" t="inlineStr">
        <is>
          <t>Technology and content, including related party</t>
        </is>
      </c>
      <c r="B10" s="4" t="inlineStr">
        <is>
          <t>[1],[2],[3]</t>
        </is>
      </c>
      <c r="C10" s="6" t="n">
        <v>13753</v>
      </c>
      <c r="D10" s="6" t="n">
        <v>18293</v>
      </c>
      <c r="E10" s="6" t="n">
        <v>26393</v>
      </c>
      <c r="F10" s="6" t="n">
        <v>35909</v>
      </c>
    </row>
    <row r="11">
      <c r="A11" s="4" t="inlineStr">
        <is>
          <t>General and administrative, including related party</t>
        </is>
      </c>
      <c r="B11" s="4" t="inlineStr">
        <is>
          <t>[1],[2],[3]</t>
        </is>
      </c>
      <c r="C11" s="6" t="n">
        <v>10189</v>
      </c>
      <c r="D11" s="6" t="n">
        <v>9019</v>
      </c>
      <c r="E11" s="6" t="n">
        <v>18704</v>
      </c>
      <c r="F11" s="6" t="n">
        <v>24324</v>
      </c>
    </row>
    <row r="12">
      <c r="A12" s="4" t="inlineStr">
        <is>
          <t>Amortization of intangible assets</t>
        </is>
      </c>
      <c r="B12" s="4" t="inlineStr">
        <is>
          <t>[2]</t>
        </is>
      </c>
      <c r="C12" s="6" t="n">
        <v>68</v>
      </c>
      <c r="D12" s="6" t="n">
        <v>36</v>
      </c>
      <c r="E12" s="6" t="n">
        <v>68</v>
      </c>
      <c r="F12" s="6" t="n">
        <v>361</v>
      </c>
    </row>
    <row r="13">
      <c r="A13" s="4" t="inlineStr">
        <is>
          <t>Impairment of goodwill</t>
        </is>
      </c>
      <c r="C13" s="6" t="n">
        <v>0</v>
      </c>
      <c r="D13" s="6" t="n">
        <v>0</v>
      </c>
      <c r="E13" s="6" t="n">
        <v>0</v>
      </c>
      <c r="F13" s="6" t="n">
        <v>207618</v>
      </c>
    </row>
    <row r="14">
      <c r="A14" s="4" t="inlineStr">
        <is>
          <t>Operating loss</t>
        </is>
      </c>
      <c r="C14" s="6" t="n">
        <v>-2863</v>
      </c>
      <c r="D14" s="6" t="n">
        <v>-26717</v>
      </c>
      <c r="E14" s="6" t="n">
        <v>-11715</v>
      </c>
      <c r="F14" s="6" t="n">
        <v>-241969</v>
      </c>
    </row>
    <row r="15">
      <c r="A15" s="3" t="inlineStr">
        <is>
          <t>Other income/(expense)</t>
        </is>
      </c>
    </row>
    <row r="16">
      <c r="A16" s="4" t="inlineStr">
        <is>
          <t>Interest expense</t>
        </is>
      </c>
      <c r="C16" s="6" t="n">
        <v>-146</v>
      </c>
      <c r="D16" s="6" t="n">
        <v>-59</v>
      </c>
      <c r="E16" s="6" t="n">
        <v>-202</v>
      </c>
      <c r="F16" s="6" t="n">
        <v>-105</v>
      </c>
    </row>
    <row r="17">
      <c r="A17" s="4" t="inlineStr">
        <is>
          <t>Other, net</t>
        </is>
      </c>
      <c r="C17" s="6" t="n">
        <v>-274</v>
      </c>
      <c r="D17" s="6" t="n">
        <v>-274</v>
      </c>
      <c r="E17" s="6" t="n">
        <v>632</v>
      </c>
      <c r="F17" s="6" t="n">
        <v>-598</v>
      </c>
    </row>
    <row r="18">
      <c r="A18" s="4" t="inlineStr">
        <is>
          <t>Total other income/(expense), net</t>
        </is>
      </c>
      <c r="C18" s="6" t="n">
        <v>-420</v>
      </c>
      <c r="D18" s="6" t="n">
        <v>-333</v>
      </c>
      <c r="E18" s="6" t="n">
        <v>430</v>
      </c>
      <c r="F18" s="6" t="n">
        <v>-703</v>
      </c>
    </row>
    <row r="19">
      <c r="A19" s="4" t="inlineStr">
        <is>
          <t>Loss before income taxes</t>
        </is>
      </c>
      <c r="C19" s="6" t="n">
        <v>-3283</v>
      </c>
      <c r="D19" s="6" t="n">
        <v>-27050</v>
      </c>
      <c r="E19" s="6" t="n">
        <v>-11285</v>
      </c>
      <c r="F19" s="6" t="n">
        <v>-242672</v>
      </c>
    </row>
    <row r="20">
      <c r="A20" s="4" t="inlineStr">
        <is>
          <t>Expense/(benefit) for income taxes</t>
        </is>
      </c>
      <c r="C20" s="6" t="n">
        <v>6</v>
      </c>
      <c r="D20" s="6" t="n">
        <v>-6913</v>
      </c>
      <c r="E20" s="6" t="n">
        <v>-1256</v>
      </c>
      <c r="F20" s="6" t="n">
        <v>-8035</v>
      </c>
    </row>
    <row r="21">
      <c r="A21" s="4" t="inlineStr">
        <is>
          <t>Loss before equity method investment</t>
        </is>
      </c>
      <c r="C21" s="6" t="n">
        <v>-3289</v>
      </c>
      <c r="D21" s="6" t="n">
        <v>-20137</v>
      </c>
      <c r="E21" s="6" t="n">
        <v>-10029</v>
      </c>
      <c r="F21" s="6" t="n">
        <v>-234637</v>
      </c>
    </row>
    <row r="22">
      <c r="A22" s="4" t="inlineStr">
        <is>
          <t>Income/(loss) from equity method investment</t>
        </is>
      </c>
      <c r="C22" s="6" t="n">
        <v>0</v>
      </c>
      <c r="D22" s="6" t="n">
        <v>-21</v>
      </c>
      <c r="E22" s="6" t="n">
        <v>0</v>
      </c>
      <c r="F22" s="6" t="n">
        <v>213</v>
      </c>
    </row>
    <row r="23">
      <c r="A23" s="4" t="inlineStr">
        <is>
          <t>Net loss</t>
        </is>
      </c>
      <c r="C23" s="5" t="n">
        <v>-3289</v>
      </c>
      <c r="D23" s="5" t="n">
        <v>-20158</v>
      </c>
      <c r="E23" s="5" t="n">
        <v>-10029</v>
      </c>
      <c r="F23" s="5" t="n">
        <v>-234424</v>
      </c>
    </row>
    <row r="24">
      <c r="A24" s="3" t="inlineStr">
        <is>
          <t>Earnings per share available to common stockholders:</t>
        </is>
      </c>
    </row>
    <row r="25">
      <c r="A25" s="4" t="inlineStr">
        <is>
          <t>Basic (in Euro per share)</t>
        </is>
      </c>
      <c r="C25" s="7" t="n">
        <v>-0.01</v>
      </c>
      <c r="D25" s="7" t="n">
        <v>-0.06</v>
      </c>
      <c r="E25" s="7" t="n">
        <v>-0.03</v>
      </c>
      <c r="F25" s="7" t="n">
        <v>-0.66</v>
      </c>
    </row>
    <row r="26">
      <c r="A26" s="4" t="inlineStr">
        <is>
          <t>Diluted (in Euro per share)</t>
        </is>
      </c>
      <c r="C26" s="7" t="n">
        <v>-0.01</v>
      </c>
      <c r="D26" s="7" t="n">
        <v>-0.06</v>
      </c>
      <c r="E26" s="7" t="n">
        <v>-0.03</v>
      </c>
      <c r="F26" s="7" t="n">
        <v>-0.66</v>
      </c>
    </row>
    <row r="27">
      <c r="A27" s="3" t="inlineStr">
        <is>
          <t>Shares used in computing earnings per share:</t>
        </is>
      </c>
    </row>
    <row r="28">
      <c r="A28" s="4" t="inlineStr">
        <is>
          <t>Basic (in shares)</t>
        </is>
      </c>
      <c r="C28" s="6" t="n">
        <v>357582</v>
      </c>
      <c r="D28" s="6" t="n">
        <v>353133</v>
      </c>
      <c r="E28" s="6" t="n">
        <v>356726</v>
      </c>
      <c r="F28" s="6" t="n">
        <v>352953</v>
      </c>
    </row>
    <row r="29">
      <c r="A29" s="4" t="inlineStr">
        <is>
          <t>Diluted (in shares)</t>
        </is>
      </c>
      <c r="C29" s="6" t="n">
        <v>357582</v>
      </c>
      <c r="D29" s="6" t="n">
        <v>353133</v>
      </c>
      <c r="E29" s="6" t="n">
        <v>356726</v>
      </c>
      <c r="F29" s="6" t="n">
        <v>352953</v>
      </c>
    </row>
    <row r="30"/>
    <row r="31">
      <c r="A31" s="4" t="inlineStr">
        <is>
          <t>[1]</t>
        </is>
      </c>
      <c r="B31" s="4" t="inlineStr">
        <is>
          <t xml:space="preserve">Three months ended June 30, Six months ended June 30, 2021 2020 2021 2020 (1) Includes share-based compensation as follows: Cost of revenue € 71 € 70 € 121 € 120 Selling and marketing 299 345 525 677 Technology and content 1,065 1,146 1,729 2,181 General and administrative 3,461 2,625 5,640 4,709 </t>
        </is>
      </c>
    </row>
    <row r="32">
      <c r="A32" s="4" t="inlineStr">
        <is>
          <t>[2]</t>
        </is>
      </c>
      <c r="B32" s="4" t="inlineStr">
        <is>
          <t xml:space="preserve">Three months ended June 30, Six months ended June 30, 2021 2020 2021 2020 (2) Includes amortization as follows: Amortization of internal use software costs included in selling and marketing € 31 € 50 € 63 € 100 Amortization of internal use software and website development costs included in technology and content 1,167 992 2,320 1,922 Amortization of internal use software costs included in general and administrative 86 161 171 325 Amortization of acquired technology included in amortization of intangible assets 68 36 68 72 </t>
        </is>
      </c>
    </row>
    <row r="33">
      <c r="A33" s="4" t="inlineStr">
        <is>
          <t>[3]</t>
        </is>
      </c>
      <c r="B33" s="4" t="inlineStr">
        <is>
          <t xml:space="preserve">Three months ended June 30, Six months ended June 30, 2021 2020 2021 2020 (3) Includes related party expense as follows: Cost of revenue € — € — € — € — Selling and marketing 52 31 73 88 Technology and content 13 13 27 85 General and administrative — (204) — 22 </t>
        </is>
      </c>
    </row>
  </sheetData>
  <mergeCells count="7">
    <mergeCell ref="A1:B2"/>
    <mergeCell ref="C1:D1"/>
    <mergeCell ref="E1:F1"/>
    <mergeCell ref="A30:E30"/>
    <mergeCell ref="B31:E31"/>
    <mergeCell ref="B32:E32"/>
    <mergeCell ref="B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In January 2021 we entered into a marketing sponsorship agreement in return for various marketing rights. Based on the terms of the agreement and payments made, we have an outstanding commitment value of approximately €16.3 million as of June 30, 2021. Legal proceedings On August 23, 2018, the Australian Competition and Consumer Commission, or ACCC, instituted proceedings in the Australian Federal Court against us. The ACCC alleged a number of breaches of the Australian Consumer Law, or ACL, relating to certain advertisements in Australia concerning the hotel prices available on our Australian site, our Australian strike-through pricing practice and other aspects of the way offers for accommodation were displayed on our Australian website. The matter went to trial in September 2019 and, on January 20, 2020, the Australian Federal Court issued a judgment finding that we had engaged in conduct in breach of the ACL. On March 4, 2020, we filed a notice of appeal at the Australian Federal Court appealing part of that judgment. On November 4, 2020, the Australian Federal Court dismissed trivago’s appeal. On May 27, 2021, the court scheduled a separate trial regarding penalties and other orders for October 18, 2021, after vacating the prior June 2021 trial date. Management recorded an estimate of the probable loss in connection with these proceedings within current other liabilities. Any penalty amount could substantially exceed the level of provision that we established for this litigation. In establishing a provision in respect of the ACCC matter, management took into account the information currently available, including judicial precedents. However, there is considerable uncertainty regarding how the Australian Federal Court would calculate the penalties that will be ultimately assessed on us. In particular, the Australian Federal Court determined that we engaged in certain conduct after September 1, 2018 that will result in the applicability of the new penalty regime under the ACL, which significantly increased the maximum penalty applicable to parts of our conduct. Only a few cases have been deci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Relationships with Expedia We have commercial relationships with Expedia Group, Inc. and many of its affiliated brands, including Brand Expedia, Hotels.com, Orbitz, Travelocity, Hotwire, Wotif, Vrbo and ebookers. These are arrangements terminable at will or upon three Related-party revenue from Expedia Group and its affiliates was €20.1 million and €27.7 million for the three and six months ended June 30, 2021, compared to €2.5 million and €48.3 million, respectively, in the same periods in 2020. These amounts are recorded at contract value, which we believe is a reasonable reflection of the value of the services provided. Related-party revenue represented 21% and 21% of our total revenue for the three and six months ended June 30, 2021, compared to 15% and 31%, respectively, in the same periods in 2020. For the three and six months ended June 30, 2020 and 2021, we did not incur significant operating expenses of related-party services and support agreements with Expedia Group. The related party trade receivable balances with Expedia Group and its affiliates as of December 31, 2020 and June 30, 2021 was €2.9 million and €15.1 million. Guarantee As of December 31, 2020, we had an uncommitted credit facility with Bank of America Merrill Lynch International Ltd., one of the underwriters of our initial public offering, with a maximum principal amount of €50.0 million. Advances under this facility bear interest at a rate of LIBOR, floored at zero, plus 1.0% per annum. Our obligations under this facility were guaranteed by Expedia Group. We did not utilize the credit facility during the year ended December 31, 2020. On January 7, 2021 the uncommitted credit facility was cancelled by the lender. myhotelshop Subsequent to the deconsolidation of myhotelshop in December 2017, myhotelshop remained a related party to trivago until January 28, 2021, when we sold our minority interest. Related-party revenue from myhotelshop for the six months ended June 30, 2021 was not significant. Related-party revenue of €0.1 million and €0.7 million for the three and six months ended June 30, 2020 primarily consists of referral revenue. As a result of the sale, we derecognized the remaining equity method investment of €70 thousand on our condensed consolidated balance sheet and no longer consider myhotelshop a related 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Management has identified three reportable segments, which correspond to our three operating segments: the Americas, Developed Europe and Rest of World (RoW). Our Americas segment is comprised of Argentina, Barbados, Brazil, Canada, Chile, Colombia, Costa Rica, Ecuador, Mexico, Panama, Peru, Puerto Rico, the United States and Uruguay. Our Developed Europe segment is comprised of Austria, Belgium, Denmark, Finland, France, Germany, Ireland, Italy, Luxembourg, Malta, the Netherlands, Norway, Portugal, Spain, Sweden, Switzerland and the United Kingdom. Our Rest of World segment is comprised of all other countries where trivago operates . We determined our operating segments based on how our chief operating decision makers manage our business, make operating decisions and evaluate operating performance. Our primary operating metric is Return on Advertising Spend, or ROAS, for each of our segments, which compares Referral Revenue to Advertising Spend. ROAS includes the allocation of revenue by segment which is based on the location of the website, or domain name, regardless of where the consumer resides. This is consistent with how management monitors and runs the business. Corporate and Eliminations also includes all corporate functions and expenses except for direct advertising. In addition, we record amortization of intangible assets and any related impairment, share-based compensation expense, restructuring and related reorganization charges, legal reserves, occupancy tax and other taxes, and other items excluded from segment operating performance in Corporate and Eliminations. Such amounts are detailed in our segment reconciliations below. The following tables present our segment information for the three and six months ended June 30, 2021 and 2020.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June 30, 2021 (€ thousands) Developed Europe Americas Rest of World Corporate &amp; Eliminations Total Referral revenue € 43,728 € 37,572 € 12,148 € — € 93,448 Subscription revenue — — — 1,214 1,214 Other revenue — — — 812 812 Total revenue € 43,728 € 37,572 € 12,148 € 2,026 € 95,474 Advertising spend 29,771 28,564 6,278 — 64,613 ROAS contribution € 13,957 € 9,008 € 5,870 € 2,026 € 30,861 Costs and expenses: Cost of revenue, including related party, excluding amortization 2,961 Other selling and marketing, including related party (1) 6,753 Technology and content, including related party 13,753 General and administrative, including related party 10,189 Amortization of intangible assets 68 Operating loss € (2,863) Other income/(expense) Interest expense (146) Other, net (274) Total other income/(expense), net € (420) Loss before income taxes € (3,283) Expense/(benefit) for income taxes 6 Net loss € (3,289) (1) Represents all other sales and marketing, excluding Advertising Spend, as Advertising Spend is tracked by reporting segment. Three months ended June 30, 2020 (€ thousands) Developed Europe Americas Rest of World Corporate &amp; Eliminations Total Referral revenue € 4,891 € 6,533 € 2,457 € — € 13,881 Subscription revenue — — — 1,958 1,958 Other revenue — — — 293 293 Total revenue € 4,891 € 6,533 € 2,457 € 2,251 € 16,132 Advertising spend 1,372 2,097 1,996 — 5,465 ROAS contribution € 3,519 € 4,436 € 461 € 2,251 € 10,667 Costs and expenses: Cost of revenue, including related party, excluding amortization 2,654 Other selling and marketing, including related party (1) 7,382 Technology and content, including related party 18,293 General and administrative, including related party 9,019 Amortization of intangible assets 36 Operating loss € (26,717) Other income/(expense) Interest expense (59) Other, net (274) Total other income/(expense), net € (333) Loss before income taxes € (27,050) Expense/(benefit) for income taxes (6,913) Loss before equity method investment € (20,137) Income/(loss) from equity method investment (21) Net loss € (20,158) (1) Represents all other sales and marketing, excluding Advertising Spend, as Advertising Spend is tracked by reporting segment. Six months ended June 30, 2021 (€ thousands) Developed Europe Americas Rest of World Corporate &amp; Eliminations Total Referral revenue € 53,262 € 55,861 € 20,492 € — € 129,615 Subscription revenue — — — 2,563 2,563 Other revenue — — — 1,522 1,522 Total revenue € 53,262 € 55,861 € 20,492 € 4,085 € 133,700 Advertising spend 34,665 38,553 10,036 — 83,254 ROAS contribution € 18,597 € 17,308 € 10,456 € 4,085 € 50,446 Costs and expenses: Cost of revenue, including related party, excluding amortization 5,547 Other selling and marketing, including related party (1) 11,449 Technology and content, including related party 26,393 General and administrative, including related party 18,704 Amortization of intangible assets 68 Operating loss € (11,715) Other income/(expense) Interest expense (202) Other, net 632 Total other income/(expense), net € 430 Loss before income taxes € (11,285) Expense/(benefit) for income taxes (1,256) Net loss € (10,029) (1) Represents all other sales and marketing, excluding Advertising Spend, as Advertising Spend is tracked by reporting segment. Six months ended June 30, 2020 (€ thousands) Developed Europe Americas Rest of World Corporate &amp; Eliminations Total Referral revenue € 62,195 € 61,171 € 27,231 € — € 150,597 Subscription revenue — — — 4,368 4,368 Other revenue — — — 970 970 Total revenue € 62,195 € 61,171 € 27,231 € 5,338 € 155,935 Advertising spend 37,620 45,995 24,405 — 108,020 ROAS contribution € 24,575 € 15,176 € 2,826 € 5,338 € 47,915 Costs and expenses: Cost of revenue, including related party, excluding amortization 5,468 Other selling and marketing, including related party (1) 16,204 Technology and content, including related party 35,909 General and administrative, including related party 24,324 Amortization of intangible assets 361 Impairment of goodwill 207,618 Operating loss € (241,969) Other income/(expense) Interest expense (105) Other, net (598) Total other income/(expense), net € (703) Loss before income taxes € (242,672) Expense/(benefit) for income taxes (8,035) Loss before equity method investment € (234,637) Income/(loss) from equity method investment 213 Net loss € (234,424) (1) Represents all other sales and marketing, excluding Advertising Spend, as Advertising Spend is tracked by reporting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After the date of the balance sheet through the date of issuance of these unaudited condensed consolidated financial statements, 151,944 Class A shares were issued as a result of options exercised and RSUs released. Additionally, Mr. Schrömgens converted 25,628,205 Class B shares into Class A shares with the resulting share premium recognized within reserves. Following the conversions, our Founders held Class B shares of trivago N.V. with an ownership interest and voting interest of 15.1% and 19.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We have prepared the accompanying interim unaudited condens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densed consolidated financial statements are not necessarily indicative of results that may be expected for any other interim period or for the full year. Certain information and note disclosures normally included in the audited annual consolidated financial statements have been condensed or omitted in accordance with SEC rules. The condensed consolidated balance sheet as of December 31, 2020 was derived from our audited consolidated financial statements as of that date but does not contain all of the footnote disclosures from the annual financial statements. As such, these interim unaudited condensed consolidated financial statements should be read in conjunction with the audited consolidated financial statements and related notes included in our Annual Report on Form 20-F for the year ended December 31, 2020, previously filed with the Securities and Exchange Commission (“SEC”).</t>
        </is>
      </c>
    </row>
    <row r="5">
      <c r="A5" s="4" t="inlineStr">
        <is>
          <t>Seasonality/Deferred revenue</t>
        </is>
      </c>
      <c r="B5" s="4" t="inlineStr">
        <is>
          <t>Seasonality We experience seasonal fluctuations in the demand for our services as a result of seasonal patterns in travel. For example, absent the effect of the COVID-19 pandemic in 2020 and 2021, which has disrupted our usual seasonality trends, searches and consequently our revenue, are generally the highest in the first three quarters as travelers plan and book their spring, summer and winter holiday travel. Our revenue typically decreases in the fourth quarter. We generally expect to experience higher return on advertising spend in the first and fourth quarter of the year as we typically expect to advertise less in the periods Deferred revenue As of December 31, 2020, the deferred revenue balance was €2.8 million, €2.6 million of which was recognized as revenue during the six months ended June 30, 2021.</t>
        </is>
      </c>
    </row>
    <row r="6">
      <c r="A6" s="4" t="inlineStr">
        <is>
          <t>Accounting estimates</t>
        </is>
      </c>
      <c r="B6" s="4" t="inlineStr">
        <is>
          <t>Accounting estimates We use estimates and assumptions in the preparation of our interim unaudited condensed consolidated financial statements in accordance with GAAP. Preparation of the interim unaudited condensed consolidated financial statements and accompanying notes requires that we make estimates and assumptions that affect the reported amounts of assets and liabilities, the disclosure of contingent assets and liabilities as of the date of the unaudited condensed consolidated financial statements, as well as revenue and expenses during the periods reported. Our actual financial results could differ significantly from these estimates. The significant estimates underlying our interim unaudited condensed consolidated financial statements include: leases, recoverability of goodwill, intangible assets and other long-lived assets, income taxes, legal and tax contingencies, business combinations and share-based compensation. The COVID-19 pandemic has had, and is expected to continue to have, a material adverse impact on the travel industry, which may continue to have a significant adverse effect on our business and results of operations. The uncertainty associated with COVID-19 increased the level of judgement applied in our estimates and assumptions. Our estimates may change in future periods as a result of new events arising from the COVID-19 pandemic.</t>
        </is>
      </c>
    </row>
    <row r="7">
      <c r="A7" s="4" t="inlineStr">
        <is>
          <t>Advertising expense</t>
        </is>
      </c>
      <c r="B7" s="4" t="inlineStr">
        <is>
          <t>Advertising expense We incur advertising expense consisting of offline costs, including television and radio advertising expense, online advertising expense, as well as sponsorship and endorsement expense, in order to promote our brands. A significant portion of traffic from users is directed to our websites through our participation in display advertising campaigns on search engines, advertising networks, affiliate websites and social networking sites. We consider traffic acquisition costs to be indirect advertising fees. We expense the production costs associated with advertisements in the period in which the advertisement first takes place. We expense the costs of communicating the advertisement (e.g., television airtime) as incurred each time the advertisement is shown. These costs are included in selling and marketing expense in our condensed consolidated statements of operations.</t>
        </is>
      </c>
    </row>
    <row r="8">
      <c r="A8" s="4" t="inlineStr">
        <is>
          <t>Adoption of new accounting pronouncements</t>
        </is>
      </c>
      <c r="B8" s="4" t="inlineStr">
        <is>
          <t>Adoption of new accounting pronouncements Income Taxes . As of January 1, 2021, we have prospectively adopted ASU 2019-12, which eliminates certain exceptions in current guidance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adoption of this new guidance did not have a material impact to our unaudited condensed consolidated financial statements. Equity Method Investments . As of January 1, 2021, we have prospectively adopted ASU 2020-01, which clarifies the interaction between the accounting for investments in equity securities, equity method investments and certain derivative instruments. The adoption of this new guidance did not have a material impact to our unaudited condensed consolidated financial statements.</t>
        </is>
      </c>
    </row>
    <row r="9">
      <c r="A9" s="4" t="inlineStr">
        <is>
          <t>Certain risks and concentration of credit risk</t>
        </is>
      </c>
      <c r="B9" s="4" t="inlineStr">
        <is>
          <t>Certain risks and concentration of credit risk Our business is subject to certain risks and concentrations including dependence on relationships with our advertisers, dependence on third-party technology providers, and exposure to risks associated with online commerce security. Our concentration of credit risk relates to depositors holding our cash and customers with significant accounts receivable balances. Our customer base includes primarily OTAs, hotel chains and independent hotels. We perform ongoing credit evaluations of our customers and maintain allowances for potential credit losses. We generally do not require collateral or other security from our customers. Expedia Group, our controlling shareholder, and its affiliates represent 21% and 21% respectively, of total revenues for the three and six months ended June 30, 2021, compared to 15% and 31%, respectively, in the same periods in 2020. The Expedia Group represent 28% and 20% of total accounts receivable as of June 30, 2021 and December 31, 2020, respectively. Booking Holdings and its affiliates represent 59% and 57%, respectively of total revenues for the three and six months ended June 30, 2021, compared to 46% and 39%, respectively, in the same periods in 2020. Booking Holdings and its affiliates represent 47% and 47% of total accounts receivable as of June 30, 2021 and December 31, 2020, respectively.</t>
        </is>
      </c>
    </row>
    <row r="10">
      <c r="A10" s="4" t="inlineStr">
        <is>
          <t>Restricted cash</t>
        </is>
      </c>
      <c r="B10" s="4" t="inlineStr">
        <is>
          <t>Restricted cashAs of June 30, 2021 and December 31, 2020, restricted cash was €0.3 million and €2.4 million, respectively. From the total balance as of June 30, 2021 and December 31, 2020, €0.3 million and €2.3 million, respectively, is classified as other long-term assets based on the expected dates the restricted cash will be refunded or made availabl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and divestitures (Tables)</t>
        </is>
      </c>
      <c r="B1" s="2" t="inlineStr">
        <is>
          <t>6 Months Ended</t>
        </is>
      </c>
    </row>
    <row r="2">
      <c r="B2" s="2" t="inlineStr">
        <is>
          <t>Jun. 30, 2021</t>
        </is>
      </c>
    </row>
    <row r="3">
      <c r="A3" s="3" t="inlineStr">
        <is>
          <t>Business Combination and Asset Acquisition [Abstract]</t>
        </is>
      </c>
    </row>
    <row r="4">
      <c r="A4" s="4" t="inlineStr">
        <is>
          <t>Schedule of fair value of assets acquired and liabilities assumed</t>
        </is>
      </c>
      <c r="B4" s="4" t="inlineStr">
        <is>
          <t xml:space="preserve">The following table summarizes the acquisition date fair values of the assets acquired and liabilities assumed: (in thousands) January 12, 2021 Cash and cash equivalents € 85 Prepaid expenses and other current assets 54 Property and equipment, net 1,662 Goodwill 5,085 Intangible assets, net 675 Total Assets 7,561 Accounts payable (121) Other liabilities (15) Net assets acquired € 7,425 </t>
        </is>
      </c>
    </row>
    <row r="5">
      <c r="A5" s="4" t="inlineStr">
        <is>
          <t>Schedule of unaudited pro forma information</t>
        </is>
      </c>
      <c r="B5" s="4" t="inlineStr">
        <is>
          <t>The following unaudited pro forma information reflects our consolidated results of operations as if the acquisition had occurred on January 1, 2020. The unaudited pro forma information is not necessarily indicative of the results of operations that we would have reported had the transaction actually occurred at the beginning of the period nor is it necessarily indicative of future results. The unaudited pro forma financial information does not reflect the impact of future events that may occur after the acquisition, including, but not limited to, anticipated costs savings from synergies or other operational improvements. (in thousands, unaudited) Three months ended June 30, 2020 Six months ended Revenue € 16,133 € 156,263 Net loss (20,639) (235,3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Financial assets measured at fair value on a recurring basis are classified using the fair value hierarchy in the tables below: As of June 30, 2021 Total Level 1 Level 2 (in thousands) Assets Cash equivalents: Money market funds € 19,986 € 19,986 € — Short-term investments: Term deposits 9,487 — 9,487 Other long-term assets: Term deposits 1,351 — 1,351 Total € 30,824 € 19,986 € 10,838 As of December 31, 2020 Total Level 1 Level 2 (in thousands) Assets Cash equivalents: Money market funds € 65,111 € 65,111 € — Short-term investments: Term deposits 9,448 — 9,448 Total € 74,559 € 65,111 € 9,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in thousands) June 30, 2021 December 31, 2020 Prepaid advertising € 12,393 € 2,297 Other prepaid expenses 3,056 4,132 Other assets 1,007 4,009 Total € 16,456 € 10,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June 30, 2021 December 31, 2020 (in thousands) Building and leasehold improvements € 6,932 € 15,295 Capitalized software and software development costs 25,325 22,702 Computer equipment 17,619 17,248 Furniture and fixtures 3,640 5,480 Subtotal 53,516 60,725 Less: accumulated depreciation 36,339 34,352 Construction in process 817 309 Property and equipment, net € 17,994 € 26,6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based awards and other equity instruments (Tables)</t>
        </is>
      </c>
      <c r="B1" s="2" t="inlineStr">
        <is>
          <t>6 Months Ended</t>
        </is>
      </c>
    </row>
    <row r="2">
      <c r="B2" s="2" t="inlineStr">
        <is>
          <t>Jun. 30, 2021</t>
        </is>
      </c>
    </row>
    <row r="3">
      <c r="A3" s="3" t="inlineStr">
        <is>
          <t>Share-based Payment Arrangement [Abstract]</t>
        </is>
      </c>
    </row>
    <row r="4">
      <c r="A4" s="4" t="inlineStr">
        <is>
          <t>Schedule of share-based compensation expense</t>
        </is>
      </c>
      <c r="B4" s="4" t="inlineStr">
        <is>
          <t xml:space="preserve">The following table presents the amount of share-based compensation expense included in our condensed consolidated statements of operations during the periods presented: Three months ended June 30, Six months ended June 30, (in thousands) 2021 2020 2021 2020 Cost of revenue € 71 € 70 € 121 € 120 Selling and marketing 299 345 525 677 Technology and content 1,065 1,146 1,729 2,181 General and administrative 3,461 2,625 5,640 4,709 Total share-based compensation expense € 4,896 € 4,186 € 8,015 € 7,687 </t>
        </is>
      </c>
    </row>
    <row r="5">
      <c r="A5" s="4" t="inlineStr">
        <is>
          <t>Schedule of stock options activity</t>
        </is>
      </c>
      <c r="B5" s="4" t="inlineStr">
        <is>
          <t xml:space="preserve">The following table presents a summary of our share option activity for the six months ended June 30, 2021: Options Weighted Remaining Aggregate (in €) (In years) (€ in thousands) Balance as of December 31, 2020 26,347,149 3.29 12 28,356 Granted 5,308,986 0.06 Exercised 3,318,061 0.37 Cancelled 2,163,914 5.57 Balance as of June 30, 2021 26,174,160 2.90 11 45,917 Exercisable as of June 30, 2021 13,954,858 5.02 15 14,844 Vested and expected to vest after June 30, 2021 26,174,160 2.90 11 45,917 </t>
        </is>
      </c>
    </row>
    <row r="6">
      <c r="A6" s="4" t="inlineStr">
        <is>
          <t>Schedule of RSU activity</t>
        </is>
      </c>
      <c r="B6" s="4" t="inlineStr">
        <is>
          <t>The following table presents a summary of our restricted stock units (RSUs) for the six months ended June 30, 2021: RSUs Weighted Average Grant Date Fair Value Remaining contractual life (in €) (in years) Balance as of December 31, 2020 1,624,461 1.39 5 Granted 989,236 3.86 Vested 350,262 1.99 Cancelled 6,782 2.97 Balance as of June 30, 2021 2,256,653 2.38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Parenthetical) - EUR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Share-based compensation</t>
        </is>
      </c>
      <c r="C3" s="5" t="n">
        <v>4896</v>
      </c>
      <c r="D3" s="5" t="n">
        <v>4186</v>
      </c>
      <c r="E3" s="5" t="n">
        <v>8015</v>
      </c>
      <c r="F3" s="5" t="n">
        <v>7687</v>
      </c>
    </row>
    <row r="4">
      <c r="A4" s="4" t="inlineStr">
        <is>
          <t>Amortization of intangible assets</t>
        </is>
      </c>
      <c r="B4" s="4" t="inlineStr">
        <is>
          <t>[1]</t>
        </is>
      </c>
      <c r="C4" s="6" t="n">
        <v>68</v>
      </c>
      <c r="D4" s="6" t="n">
        <v>36</v>
      </c>
      <c r="E4" s="6" t="n">
        <v>68</v>
      </c>
      <c r="F4" s="6" t="n">
        <v>361</v>
      </c>
    </row>
    <row r="5">
      <c r="A5" s="4" t="inlineStr">
        <is>
          <t>Cost of revenue</t>
        </is>
      </c>
    </row>
    <row r="6">
      <c r="A6" s="4" t="inlineStr">
        <is>
          <t>Share-based compensation</t>
        </is>
      </c>
      <c r="C6" s="6" t="n">
        <v>71</v>
      </c>
      <c r="D6" s="6" t="n">
        <v>70</v>
      </c>
      <c r="E6" s="6" t="n">
        <v>121</v>
      </c>
      <c r="F6" s="6" t="n">
        <v>120</v>
      </c>
    </row>
    <row r="7">
      <c r="A7" s="4" t="inlineStr">
        <is>
          <t>Selling and marketing</t>
        </is>
      </c>
    </row>
    <row r="8">
      <c r="A8" s="4" t="inlineStr">
        <is>
          <t>Share-based compensation</t>
        </is>
      </c>
      <c r="C8" s="6" t="n">
        <v>299</v>
      </c>
      <c r="D8" s="6" t="n">
        <v>345</v>
      </c>
      <c r="E8" s="6" t="n">
        <v>525</v>
      </c>
      <c r="F8" s="6" t="n">
        <v>677</v>
      </c>
    </row>
    <row r="9">
      <c r="A9" s="4" t="inlineStr">
        <is>
          <t>Related party expense</t>
        </is>
      </c>
      <c r="C9" s="6" t="n">
        <v>52</v>
      </c>
      <c r="D9" s="6" t="n">
        <v>31</v>
      </c>
      <c r="E9" s="6" t="n">
        <v>73</v>
      </c>
      <c r="F9" s="6" t="n">
        <v>88</v>
      </c>
    </row>
    <row r="10">
      <c r="A10" s="4" t="inlineStr">
        <is>
          <t>Technology and content</t>
        </is>
      </c>
    </row>
    <row r="11">
      <c r="A11" s="4" t="inlineStr">
        <is>
          <t>Share-based compensation</t>
        </is>
      </c>
      <c r="C11" s="6" t="n">
        <v>1065</v>
      </c>
      <c r="D11" s="6" t="n">
        <v>1146</v>
      </c>
      <c r="E11" s="6" t="n">
        <v>1729</v>
      </c>
      <c r="F11" s="6" t="n">
        <v>2181</v>
      </c>
    </row>
    <row r="12">
      <c r="A12" s="4" t="inlineStr">
        <is>
          <t>Related party expense</t>
        </is>
      </c>
      <c r="C12" s="6" t="n">
        <v>13</v>
      </c>
      <c r="D12" s="6" t="n">
        <v>13</v>
      </c>
      <c r="E12" s="6" t="n">
        <v>27</v>
      </c>
      <c r="F12" s="6" t="n">
        <v>85</v>
      </c>
    </row>
    <row r="13">
      <c r="A13" s="4" t="inlineStr">
        <is>
          <t>General and administrative</t>
        </is>
      </c>
    </row>
    <row r="14">
      <c r="A14" s="4" t="inlineStr">
        <is>
          <t>Share-based compensation</t>
        </is>
      </c>
      <c r="C14" s="6" t="n">
        <v>3461</v>
      </c>
      <c r="D14" s="6" t="n">
        <v>2625</v>
      </c>
      <c r="E14" s="6" t="n">
        <v>5640</v>
      </c>
      <c r="F14" s="6" t="n">
        <v>4709</v>
      </c>
    </row>
    <row r="15">
      <c r="A15" s="4" t="inlineStr">
        <is>
          <t>Related party expense</t>
        </is>
      </c>
      <c r="C15" s="6" t="n">
        <v>0</v>
      </c>
      <c r="D15" s="6" t="n">
        <v>-204</v>
      </c>
      <c r="E15" s="6" t="n">
        <v>0</v>
      </c>
      <c r="F15" s="6" t="n">
        <v>22</v>
      </c>
    </row>
    <row r="16">
      <c r="A16" s="4" t="inlineStr">
        <is>
          <t>Internal use software costs | Selling and marketing</t>
        </is>
      </c>
    </row>
    <row r="17">
      <c r="A17" s="4" t="inlineStr">
        <is>
          <t>Amortization of intangible assets</t>
        </is>
      </c>
      <c r="C17" s="6" t="n">
        <v>31</v>
      </c>
      <c r="D17" s="6" t="n">
        <v>50</v>
      </c>
      <c r="E17" s="6" t="n">
        <v>63</v>
      </c>
      <c r="F17" s="6" t="n">
        <v>100</v>
      </c>
    </row>
    <row r="18">
      <c r="A18" s="4" t="inlineStr">
        <is>
          <t>Internal use software costs | Technology and content</t>
        </is>
      </c>
    </row>
    <row r="19">
      <c r="A19" s="4" t="inlineStr">
        <is>
          <t>Amortization of intangible assets</t>
        </is>
      </c>
      <c r="C19" s="6" t="n">
        <v>1167</v>
      </c>
      <c r="D19" s="6" t="n">
        <v>992</v>
      </c>
      <c r="E19" s="6" t="n">
        <v>2320</v>
      </c>
      <c r="F19" s="6" t="n">
        <v>1922</v>
      </c>
    </row>
    <row r="20">
      <c r="A20" s="4" t="inlineStr">
        <is>
          <t>Internal use software costs | General and administrative</t>
        </is>
      </c>
    </row>
    <row r="21">
      <c r="A21" s="4" t="inlineStr">
        <is>
          <t>Amortization of intangible assets</t>
        </is>
      </c>
      <c r="C21" s="6" t="n">
        <v>86</v>
      </c>
      <c r="D21" s="6" t="n">
        <v>161</v>
      </c>
      <c r="E21" s="6" t="n">
        <v>171</v>
      </c>
      <c r="F21" s="6" t="n">
        <v>325</v>
      </c>
    </row>
    <row r="22">
      <c r="A22" s="4" t="inlineStr">
        <is>
          <t>Acquired technology</t>
        </is>
      </c>
    </row>
    <row r="23">
      <c r="A23" s="4" t="inlineStr">
        <is>
          <t>Amortization of intangible assets</t>
        </is>
      </c>
      <c r="C23" s="5" t="n">
        <v>68</v>
      </c>
      <c r="D23" s="5" t="n">
        <v>36</v>
      </c>
      <c r="E23" s="5" t="n">
        <v>68</v>
      </c>
      <c r="F23" s="5" t="n">
        <v>72</v>
      </c>
    </row>
    <row r="24"/>
    <row r="25">
      <c r="A25" s="4" t="inlineStr">
        <is>
          <t>[1]</t>
        </is>
      </c>
      <c r="B25" s="4" t="inlineStr">
        <is>
          <t xml:space="preserve">Three months ended June 30, Six months ended June 30, 2021 2020 2021 2020 (2) Includes amortization as follows: Amortization of internal use software costs included in selling and marketing € 31 € 50 € 63 € 100 Amortization of internal use software and website development costs included in technology and content 1,167 992 2,320 1,922 Amortization of internal use software costs included in general and administrative 86 161 171 325 Amortization of acquired technology included in amortization of intangible assets 68 36 68 72 </t>
        </is>
      </c>
    </row>
  </sheetData>
  <mergeCells count="5">
    <mergeCell ref="A1:B2"/>
    <mergeCell ref="C1:D1"/>
    <mergeCell ref="E1:F1"/>
    <mergeCell ref="A24:E24"/>
    <mergeCell ref="B25:E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earnings per share</t>
        </is>
      </c>
      <c r="B4" s="4" t="inlineStr">
        <is>
          <t>The following table presents our basic and diluted earnings per share: Three months ended Six months ended (€ thousands, except per share data) 2021 2020 2021 2020 Numerator: Net income/(loss) € (3,289) € (20,158) € (10,029) € (234,424) Denominator: Weighted average shares of Class A and Class B common stock outstanding: Basic 357,582 353,133 356,726 352,953 Diluted 357,582 353,133 356,726 352,953 Net income/(loss) per share: Basic € (0.01) € (0.06) € (0.03) € (0.66) Diluted € (0.01) € (0.06) € (0.03) € (0.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following tables present our segment information for the three and six months ended June 30, 2021 and 2020.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June 30, 2021 (€ thousands) Developed Europe Americas Rest of World Corporate &amp; Eliminations Total Referral revenue € 43,728 € 37,572 € 12,148 € — € 93,448 Subscription revenue — — — 1,214 1,214 Other revenue — — — 812 812 Total revenue € 43,728 € 37,572 € 12,148 € 2,026 € 95,474 Advertising spend 29,771 28,564 6,278 — 64,613 ROAS contribution € 13,957 € 9,008 € 5,870 € 2,026 € 30,861 Costs and expenses: Cost of revenue, including related party, excluding amortization 2,961 Other selling and marketing, including related party (1) 6,753 Technology and content, including related party 13,753 General and administrative, including related party 10,189 Amortization of intangible assets 68 Operating loss € (2,863) Other income/(expense) Interest expense (146) Other, net (274) Total other income/(expense), net € (420) Loss before income taxes € (3,283) Expense/(benefit) for income taxes 6 Net loss € (3,289) (1) Represents all other sales and marketing, excluding Advertising Spend, as Advertising Spend is tracked by reporting segment. Three months ended June 30, 2020 (€ thousands) Developed Europe Americas Rest of World Corporate &amp; Eliminations Total Referral revenue € 4,891 € 6,533 € 2,457 € — € 13,881 Subscription revenue — — — 1,958 1,958 Other revenue — — — 293 293 Total revenue € 4,891 € 6,533 € 2,457 € 2,251 € 16,132 Advertising spend 1,372 2,097 1,996 — 5,465 ROAS contribution € 3,519 € 4,436 € 461 € 2,251 € 10,667 Costs and expenses: Cost of revenue, including related party, excluding amortization 2,654 Other selling and marketing, including related party (1) 7,382 Technology and content, including related party 18,293 General and administrative, including related party 9,019 Amortization of intangible assets 36 Operating loss € (26,717) Other income/(expense) Interest expense (59) Other, net (274) Total other income/(expense), net € (333) Loss before income taxes € (27,050) Expense/(benefit) for income taxes (6,913) Loss before equity method investment € (20,137) Income/(loss) from equity method investment (21) Net loss € (20,158) (1) Represents all other sales and marketing, excluding Advertising Spend, as Advertising Spend is tracked by reporting segment. Six months ended June 30, 2021 (€ thousands) Developed Europe Americas Rest of World Corporate &amp; Eliminations Total Referral revenue € 53,262 € 55,861 € 20,492 € — € 129,615 Subscription revenue — — — 2,563 2,563 Other revenue — — — 1,522 1,522 Total revenue € 53,262 € 55,861 € 20,492 € 4,085 € 133,700 Advertising spend 34,665 38,553 10,036 — 83,254 ROAS contribution € 18,597 € 17,308 € 10,456 € 4,085 € 50,446 Costs and expenses: Cost of revenue, including related party, excluding amortization 5,547 Other selling and marketing, including related party (1) 11,449 Technology and content, including related party 26,393 General and administrative, including related party 18,704 Amortization of intangible assets 68 Operating loss € (11,715) Other income/(expense) Interest expense (202) Other, net 632 Total other income/(expense), net € 430 Loss before income taxes € (11,285) Expense/(benefit) for income taxes (1,256) Net loss € (10,029) (1) Represents all other sales and marketing, excluding Advertising Spend, as Advertising Spend is tracked by reporting segment. Six months ended June 30, 2020 (€ thousands) Developed Europe Americas Rest of World Corporate &amp; Eliminations Total Referral revenue € 62,195 € 61,171 € 27,231 € — € 150,597 Subscription revenue — — — 4,368 4,368 Other revenue — — — 970 970 Total revenue € 62,195 € 61,171 € 27,231 € 5,338 € 155,935 Advertising spend 37,620 45,995 24,405 — 108,020 ROAS contribution € 24,575 € 15,176 € 2,826 € 5,338 € 47,915 Costs and expenses: Cost of revenue, including related party, excluding amortization 5,468 Other selling and marketing, including related party (1) 16,204 Technology and content, including related party 35,909 General and administrative, including related party 24,324 Amortization of intangible assets 361 Impairment of goodwill 207,618 Operating loss € (241,969) Other income/(expense) Interest expense (105) Other, net (598) Total other income/(expense), net € (703) Loss before income taxes € (242,672) Expense/(benefit) for income taxes (8,035) Loss before equity method investment € (234,637) Income/(loss) from equity method investment 213 Net loss € (234,424) (1) Represents all other sales and marketing, excluding Advertising Spend, as Advertising Spend is tracked by reporting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14" customWidth="1" min="2" max="2"/>
  </cols>
  <sheetData>
    <row r="1">
      <c r="A1" s="1" t="inlineStr">
        <is>
          <t>Organization and basis of presentation (Details) - Trivago N.V.</t>
        </is>
      </c>
      <c r="B1" s="2" t="inlineStr">
        <is>
          <t>Jun. 30, 2021</t>
        </is>
      </c>
    </row>
    <row r="2">
      <c r="A2" s="4" t="inlineStr">
        <is>
          <t>Expedia</t>
        </is>
      </c>
    </row>
    <row r="3">
      <c r="A3" s="3" t="inlineStr">
        <is>
          <t>Subsidiary, Sale of Stock [Line Items]</t>
        </is>
      </c>
    </row>
    <row r="4">
      <c r="A4" s="4" t="inlineStr">
        <is>
          <t>Ownership percentage by parent</t>
        </is>
      </c>
      <c r="B4" s="4" t="inlineStr">
        <is>
          <t>58.40%</t>
        </is>
      </c>
    </row>
    <row r="5">
      <c r="A5" s="4" t="inlineStr">
        <is>
          <t>Parent voting interest, percentage</t>
        </is>
      </c>
      <c r="B5" s="4" t="inlineStr">
        <is>
          <t>70.70%</t>
        </is>
      </c>
    </row>
    <row r="6">
      <c r="A6" s="4" t="inlineStr">
        <is>
          <t>Messrs. Schrömgens, Vinnemeier and Siewert</t>
        </is>
      </c>
    </row>
    <row r="7">
      <c r="A7" s="3" t="inlineStr">
        <is>
          <t>Subsidiary, Sale of Stock [Line Items]</t>
        </is>
      </c>
    </row>
    <row r="8">
      <c r="A8" s="4" t="inlineStr">
        <is>
          <t>Ownership percentage by noncontrolling owners</t>
        </is>
      </c>
      <c r="B8" s="4" t="inlineStr">
        <is>
          <t>22.20%</t>
        </is>
      </c>
    </row>
    <row r="9">
      <c r="A9" s="4" t="inlineStr">
        <is>
          <t>Non-controlling interest, voting percentage</t>
        </is>
      </c>
      <c r="B9" s="4" t="inlineStr">
        <is>
          <t>26.9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 EUR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ignificant Accounting Policies [Line Items]</t>
        </is>
      </c>
    </row>
    <row r="4">
      <c r="A4" s="4" t="inlineStr">
        <is>
          <t>Restricted cash</t>
        </is>
      </c>
      <c r="B4" s="5" t="n">
        <v>300</v>
      </c>
      <c r="D4" s="5" t="n">
        <v>300</v>
      </c>
      <c r="F4" s="5" t="n">
        <v>2400</v>
      </c>
    </row>
    <row r="5">
      <c r="A5" s="4" t="inlineStr">
        <is>
          <t>Restricted cash, noncurrent</t>
        </is>
      </c>
      <c r="B5" s="6" t="n">
        <v>300</v>
      </c>
      <c r="D5" s="6" t="n">
        <v>300</v>
      </c>
      <c r="F5" s="6" t="n">
        <v>2300</v>
      </c>
    </row>
    <row r="6">
      <c r="A6" s="4" t="inlineStr">
        <is>
          <t>Deferred revenue</t>
        </is>
      </c>
      <c r="B6" s="5" t="n">
        <v>1814</v>
      </c>
      <c r="D6" s="6" t="n">
        <v>1814</v>
      </c>
      <c r="F6" s="5" t="n">
        <v>2750</v>
      </c>
    </row>
    <row r="7">
      <c r="A7" s="4" t="inlineStr">
        <is>
          <t>Revenue recognized that was included in beginning deferred revenue balance</t>
        </is>
      </c>
      <c r="D7" s="5" t="n">
        <v>2600</v>
      </c>
    </row>
    <row r="8">
      <c r="A8" s="4" t="inlineStr">
        <is>
          <t>Expedia | Customer Concentration Risk | Revenue</t>
        </is>
      </c>
    </row>
    <row r="9">
      <c r="A9" s="3" t="inlineStr">
        <is>
          <t>Significant Accounting Policies [Line Items]</t>
        </is>
      </c>
    </row>
    <row r="10">
      <c r="A10" s="4" t="inlineStr">
        <is>
          <t>Concentration risk, percentage</t>
        </is>
      </c>
      <c r="B10" s="4" t="inlineStr">
        <is>
          <t>21.00%</t>
        </is>
      </c>
      <c r="C10" s="4" t="inlineStr">
        <is>
          <t>15.00%</t>
        </is>
      </c>
      <c r="D10" s="4" t="inlineStr">
        <is>
          <t>21.00%</t>
        </is>
      </c>
      <c r="E10" s="4" t="inlineStr">
        <is>
          <t>31.00%</t>
        </is>
      </c>
    </row>
    <row r="11">
      <c r="A11" s="4" t="inlineStr">
        <is>
          <t>Expedia | Customer Concentration Risk | Accounts Receivable</t>
        </is>
      </c>
    </row>
    <row r="12">
      <c r="A12" s="3" t="inlineStr">
        <is>
          <t>Significant Accounting Policies [Line Items]</t>
        </is>
      </c>
    </row>
    <row r="13">
      <c r="A13" s="4" t="inlineStr">
        <is>
          <t>Concentration risk, percentage</t>
        </is>
      </c>
      <c r="D13" s="4" t="inlineStr">
        <is>
          <t>28.00%</t>
        </is>
      </c>
      <c r="F13" s="4" t="inlineStr">
        <is>
          <t>20.00%</t>
        </is>
      </c>
    </row>
    <row r="14">
      <c r="A14" s="4" t="inlineStr">
        <is>
          <t>Booking Holdings | Customer Concentration Risk | Revenue</t>
        </is>
      </c>
    </row>
    <row r="15">
      <c r="A15" s="3" t="inlineStr">
        <is>
          <t>Significant Accounting Policies [Line Items]</t>
        </is>
      </c>
    </row>
    <row r="16">
      <c r="A16" s="4" t="inlineStr">
        <is>
          <t>Concentration risk, percentage</t>
        </is>
      </c>
      <c r="B16" s="4" t="inlineStr">
        <is>
          <t>59.00%</t>
        </is>
      </c>
      <c r="C16" s="4" t="inlineStr">
        <is>
          <t>46.00%</t>
        </is>
      </c>
      <c r="D16" s="4" t="inlineStr">
        <is>
          <t>57.00%</t>
        </is>
      </c>
      <c r="E16" s="4" t="inlineStr">
        <is>
          <t>39.00%</t>
        </is>
      </c>
    </row>
    <row r="17">
      <c r="A17" s="4" t="inlineStr">
        <is>
          <t>Booking Holdings | Customer Concentration Risk | Accounts Receivable</t>
        </is>
      </c>
    </row>
    <row r="18">
      <c r="A18" s="3" t="inlineStr">
        <is>
          <t>Significant Accounting Policies [Line Items]</t>
        </is>
      </c>
    </row>
    <row r="19">
      <c r="A19" s="4" t="inlineStr">
        <is>
          <t>Concentration risk, percentage</t>
        </is>
      </c>
      <c r="D19" s="4" t="inlineStr">
        <is>
          <t>47.00%</t>
        </is>
      </c>
      <c r="F19" s="4" t="inlineStr">
        <is>
          <t>47.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Acquisitions (Details) - EUR (€) € in Thousands</t>
        </is>
      </c>
      <c r="B1" s="2" t="inlineStr">
        <is>
          <t>Jan. 12, 2021</t>
        </is>
      </c>
      <c r="C1" s="2" t="inlineStr">
        <is>
          <t>Dec. 31, 2020</t>
        </is>
      </c>
      <c r="D1" s="2" t="inlineStr">
        <is>
          <t>Jun. 30, 2021</t>
        </is>
      </c>
      <c r="E1" s="2" t="inlineStr">
        <is>
          <t>Jun. 30, 2021</t>
        </is>
      </c>
    </row>
    <row r="2">
      <c r="A2" s="3" t="inlineStr">
        <is>
          <t>Business Acquisition [Line Items]</t>
        </is>
      </c>
    </row>
    <row r="3">
      <c r="A3" s="4" t="inlineStr">
        <is>
          <t>Goodwill</t>
        </is>
      </c>
      <c r="C3" s="5" t="n">
        <v>282664</v>
      </c>
      <c r="D3" s="5" t="n">
        <v>287736</v>
      </c>
      <c r="E3" s="5" t="n">
        <v>287736</v>
      </c>
    </row>
    <row r="4">
      <c r="A4" s="4" t="inlineStr">
        <is>
          <t>Revenue of acquiree</t>
        </is>
      </c>
      <c r="D4" s="6" t="n">
        <v>0</v>
      </c>
      <c r="E4" s="6" t="n">
        <v>0</v>
      </c>
    </row>
    <row r="5">
      <c r="A5" s="4" t="inlineStr">
        <is>
          <t>Operating losses of acquiree</t>
        </is>
      </c>
      <c r="D5" s="5" t="n">
        <v>600</v>
      </c>
      <c r="E5" s="5" t="n">
        <v>1200</v>
      </c>
    </row>
    <row r="6">
      <c r="A6" s="4" t="inlineStr">
        <is>
          <t>Weekengo GmbH</t>
        </is>
      </c>
    </row>
    <row r="7">
      <c r="A7" s="3" t="inlineStr">
        <is>
          <t>Business Acquisition [Line Items]</t>
        </is>
      </c>
    </row>
    <row r="8">
      <c r="A8" s="4" t="inlineStr">
        <is>
          <t>Percentage of equity interest acquired</t>
        </is>
      </c>
      <c r="B8" s="4" t="inlineStr">
        <is>
          <t>100.00%</t>
        </is>
      </c>
    </row>
    <row r="9">
      <c r="A9" s="4" t="inlineStr">
        <is>
          <t>Payments for shares acquired</t>
        </is>
      </c>
      <c r="B9" s="5" t="n">
        <v>6700</v>
      </c>
    </row>
    <row r="10">
      <c r="A10" s="4" t="inlineStr">
        <is>
          <t>Payments for trademark acquired</t>
        </is>
      </c>
      <c r="B10" s="6" t="n">
        <v>700</v>
      </c>
    </row>
    <row r="11">
      <c r="A11" s="4" t="inlineStr">
        <is>
          <t>Payments to acquire businesses</t>
        </is>
      </c>
      <c r="B11" s="6" t="n">
        <v>7400</v>
      </c>
      <c r="C11" s="5" t="n">
        <v>3000</v>
      </c>
    </row>
    <row r="12">
      <c r="A12" s="4" t="inlineStr">
        <is>
          <t>Amount held in Escrow</t>
        </is>
      </c>
      <c r="B12" s="5" t="n">
        <v>500</v>
      </c>
    </row>
    <row r="13">
      <c r="A13" s="4" t="inlineStr">
        <is>
          <t>Escrow holding period</t>
        </is>
      </c>
      <c r="B13" s="4" t="inlineStr">
        <is>
          <t>1 year</t>
        </is>
      </c>
    </row>
    <row r="14">
      <c r="A14" s="4" t="inlineStr">
        <is>
          <t>Intangible assets, trademark</t>
        </is>
      </c>
      <c r="B14" s="5" t="n">
        <v>675</v>
      </c>
    </row>
    <row r="15">
      <c r="A15" s="4" t="inlineStr">
        <is>
          <t>Capitalized software and software development costs</t>
        </is>
      </c>
      <c r="B15" s="6" t="n">
        <v>1662</v>
      </c>
    </row>
    <row r="16">
      <c r="A16" s="4" t="inlineStr">
        <is>
          <t>Deferred tax liabilities</t>
        </is>
      </c>
      <c r="B16" s="6" t="n">
        <v>300</v>
      </c>
    </row>
    <row r="17">
      <c r="A17" s="4" t="inlineStr">
        <is>
          <t>Goodwill</t>
        </is>
      </c>
      <c r="B17" s="6" t="n">
        <v>5085</v>
      </c>
    </row>
    <row r="18">
      <c r="A18" s="4" t="inlineStr">
        <is>
          <t>Weekengo GmbH | Capitalized software and software development costs</t>
        </is>
      </c>
    </row>
    <row r="19">
      <c r="A19" s="3" t="inlineStr">
        <is>
          <t>Business Acquisition [Line Items]</t>
        </is>
      </c>
    </row>
    <row r="20">
      <c r="A20" s="4" t="inlineStr">
        <is>
          <t>Capitalized software and software development costs</t>
        </is>
      </c>
      <c r="B20" s="5" t="n">
        <v>1600</v>
      </c>
    </row>
    <row r="21">
      <c r="A21" s="4" t="inlineStr">
        <is>
          <t>Capitalized software and software development costs, useful life</t>
        </is>
      </c>
      <c r="B21" s="4" t="inlineStr">
        <is>
          <t>3 years</t>
        </is>
      </c>
    </row>
    <row r="22">
      <c r="A22" s="4" t="inlineStr">
        <is>
          <t>Weekengo GmbH | Trademarks</t>
        </is>
      </c>
    </row>
    <row r="23">
      <c r="A23" s="3" t="inlineStr">
        <is>
          <t>Business Acquisition [Line Items]</t>
        </is>
      </c>
    </row>
    <row r="24">
      <c r="A24" s="4" t="inlineStr">
        <is>
          <t>Intangible assets, trademark</t>
        </is>
      </c>
      <c r="B24" s="5" t="n">
        <v>700</v>
      </c>
    </row>
    <row r="25">
      <c r="A25" s="4" t="inlineStr">
        <is>
          <t>Trademark, useful life</t>
        </is>
      </c>
      <c r="B25" s="4" t="inlineStr">
        <is>
          <t>5 years</t>
        </is>
      </c>
    </row>
    <row r="26">
      <c r="A26" s="4" t="inlineStr">
        <is>
          <t>Weekengo GmbH | Developed Europe</t>
        </is>
      </c>
    </row>
    <row r="27">
      <c r="A27" s="3" t="inlineStr">
        <is>
          <t>Business Acquisition [Line Items]</t>
        </is>
      </c>
    </row>
    <row r="28">
      <c r="A28" s="4" t="inlineStr">
        <is>
          <t>Goodwill</t>
        </is>
      </c>
      <c r="B28" s="5" t="n">
        <v>3200</v>
      </c>
    </row>
    <row r="29">
      <c r="A29" s="4" t="inlineStr">
        <is>
          <t>Weekengo GmbH | Americas</t>
        </is>
      </c>
    </row>
    <row r="30">
      <c r="A30" s="3" t="inlineStr">
        <is>
          <t>Business Acquisition [Line Items]</t>
        </is>
      </c>
    </row>
    <row r="31">
      <c r="A31" s="4" t="inlineStr">
        <is>
          <t>Goodwill</t>
        </is>
      </c>
      <c r="B31" s="5" t="n">
        <v>1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Fair value of assets acquired and liabilities assumed (Details) - EUR (€) € in Thousands</t>
        </is>
      </c>
      <c r="B1" s="2" t="inlineStr">
        <is>
          <t>Jun. 30, 2021</t>
        </is>
      </c>
      <c r="C1" s="2" t="inlineStr">
        <is>
          <t>Jan. 12, 2021</t>
        </is>
      </c>
      <c r="D1" s="2" t="inlineStr">
        <is>
          <t>Dec. 31, 2020</t>
        </is>
      </c>
    </row>
    <row r="2">
      <c r="A2" s="3" t="inlineStr">
        <is>
          <t>Business Acquisition [Line Items]</t>
        </is>
      </c>
    </row>
    <row r="3">
      <c r="A3" s="4" t="inlineStr">
        <is>
          <t>Goodwill</t>
        </is>
      </c>
      <c r="B3" s="5" t="n">
        <v>287736</v>
      </c>
      <c r="D3" s="5" t="n">
        <v>282664</v>
      </c>
    </row>
    <row r="4">
      <c r="A4" s="4" t="inlineStr">
        <is>
          <t>Weekengo GmbH</t>
        </is>
      </c>
    </row>
    <row r="5">
      <c r="A5" s="3" t="inlineStr">
        <is>
          <t>Business Acquisition [Line Items]</t>
        </is>
      </c>
    </row>
    <row r="6">
      <c r="A6" s="4" t="inlineStr">
        <is>
          <t>Cash and cash equivalents</t>
        </is>
      </c>
      <c r="C6" s="5" t="n">
        <v>85</v>
      </c>
    </row>
    <row r="7">
      <c r="A7" s="4" t="inlineStr">
        <is>
          <t>Prepaid expenses and other current assets</t>
        </is>
      </c>
      <c r="C7" s="6" t="n">
        <v>54</v>
      </c>
    </row>
    <row r="8">
      <c r="A8" s="4" t="inlineStr">
        <is>
          <t>Property and equipment, net</t>
        </is>
      </c>
      <c r="C8" s="6" t="n">
        <v>1662</v>
      </c>
    </row>
    <row r="9">
      <c r="A9" s="4" t="inlineStr">
        <is>
          <t>Goodwill</t>
        </is>
      </c>
      <c r="C9" s="6" t="n">
        <v>5085</v>
      </c>
    </row>
    <row r="10">
      <c r="A10" s="4" t="inlineStr">
        <is>
          <t>Intangible assets, net</t>
        </is>
      </c>
      <c r="C10" s="6" t="n">
        <v>675</v>
      </c>
    </row>
    <row r="11">
      <c r="A11" s="4" t="inlineStr">
        <is>
          <t>Total Assets</t>
        </is>
      </c>
      <c r="C11" s="6" t="n">
        <v>7561</v>
      </c>
    </row>
    <row r="12">
      <c r="A12" s="4" t="inlineStr">
        <is>
          <t>Accounts payable</t>
        </is>
      </c>
      <c r="C12" s="6" t="n">
        <v>-121</v>
      </c>
    </row>
    <row r="13">
      <c r="A13" s="4" t="inlineStr">
        <is>
          <t>Other liabilities</t>
        </is>
      </c>
      <c r="C13" s="6" t="n">
        <v>-15</v>
      </c>
    </row>
    <row r="14">
      <c r="A14" s="4" t="inlineStr">
        <is>
          <t>Net assets acquired</t>
        </is>
      </c>
      <c r="C14" s="5" t="n">
        <v>74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Pro Forma information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Revenue</t>
        </is>
      </c>
      <c r="C4" s="5" t="n">
        <v>16133</v>
      </c>
      <c r="E4" s="5" t="n">
        <v>156263</v>
      </c>
    </row>
    <row r="5">
      <c r="A5" s="4" t="inlineStr">
        <is>
          <t>Net loss</t>
        </is>
      </c>
      <c r="C5" s="5" t="n">
        <v>-20639</v>
      </c>
      <c r="E5" s="5" t="n">
        <v>-235340</v>
      </c>
    </row>
    <row r="6">
      <c r="A6" s="4" t="inlineStr">
        <is>
          <t>Accounting Policies, Fair Value Adjustment, And Acquisition Related Costs</t>
        </is>
      </c>
    </row>
    <row r="7">
      <c r="A7" s="3" t="inlineStr">
        <is>
          <t>Business Acquisition [Line Items]</t>
        </is>
      </c>
    </row>
    <row r="8">
      <c r="A8" s="4" t="inlineStr">
        <is>
          <t>Net loss</t>
        </is>
      </c>
      <c r="B8" s="5" t="n">
        <v>100</v>
      </c>
      <c r="D8" s="5" t="n">
        <v>3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Divestitures (Details) - EUR (€) € in Thousands</t>
        </is>
      </c>
      <c r="B1" s="2" t="inlineStr">
        <is>
          <t>Jan. 28, 2021</t>
        </is>
      </c>
      <c r="C1" s="2" t="inlineStr">
        <is>
          <t>Dec. 31, 2020</t>
        </is>
      </c>
    </row>
    <row r="2">
      <c r="A2" s="3" t="inlineStr">
        <is>
          <t>Income Statement, Balance Sheet and Additional Disclosures by Disposal Groups, Including Discontinued Operations [Line Items]</t>
        </is>
      </c>
    </row>
    <row r="3">
      <c r="A3" s="4" t="inlineStr">
        <is>
          <t>Derecognition of equity method investment</t>
        </is>
      </c>
      <c r="B3" s="5" t="n">
        <v>70</v>
      </c>
    </row>
    <row r="4">
      <c r="A4" s="4" t="inlineStr">
        <is>
          <t>Myhotelshop</t>
        </is>
      </c>
    </row>
    <row r="5">
      <c r="A5" s="3" t="inlineStr">
        <is>
          <t>Income Statement, Balance Sheet and Additional Disclosures by Disposal Groups, Including Discontinued Operations [Line Items]</t>
        </is>
      </c>
    </row>
    <row r="6">
      <c r="A6" s="4" t="inlineStr">
        <is>
          <t>Ownership percentage by noncontrolling owners</t>
        </is>
      </c>
      <c r="C6" s="4" t="inlineStr">
        <is>
          <t>49.00%</t>
        </is>
      </c>
    </row>
    <row r="7">
      <c r="A7" s="4" t="inlineStr">
        <is>
          <t>Myhotelshop | Disposal Group, Disposed of by Sale, Not Discontinued Operations</t>
        </is>
      </c>
    </row>
    <row r="8">
      <c r="A8" s="3" t="inlineStr">
        <is>
          <t>Income Statement, Balance Sheet and Additional Disclosures by Disposal Groups, Including Discontinued Operations [Line Items]</t>
        </is>
      </c>
    </row>
    <row r="9">
      <c r="A9" s="4" t="inlineStr">
        <is>
          <t>Cash proceeds</t>
        </is>
      </c>
      <c r="C9" s="5" t="n">
        <v>70</v>
      </c>
    </row>
    <row r="10">
      <c r="A10" s="4" t="inlineStr">
        <is>
          <t>Derecognition of equity method investment</t>
        </is>
      </c>
      <c r="B10" s="5" t="n">
        <v>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 (Details) - EUR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Other long-term assets:</t>
        </is>
      </c>
    </row>
    <row r="4">
      <c r="A4" s="4" t="inlineStr">
        <is>
          <t>Impairment of goodwill</t>
        </is>
      </c>
      <c r="B4" s="5" t="n">
        <v>0</v>
      </c>
      <c r="C4" s="5" t="n">
        <v>0</v>
      </c>
      <c r="E4" s="5" t="n">
        <v>0</v>
      </c>
      <c r="F4" s="5" t="n">
        <v>207618</v>
      </c>
    </row>
    <row r="5">
      <c r="A5" s="4" t="inlineStr">
        <is>
          <t>Developed Europe</t>
        </is>
      </c>
    </row>
    <row r="6">
      <c r="A6" s="3" t="inlineStr">
        <is>
          <t>Other long-term assets:</t>
        </is>
      </c>
    </row>
    <row r="7">
      <c r="A7" s="4" t="inlineStr">
        <is>
          <t>Impairment of goodwill</t>
        </is>
      </c>
      <c r="D7" s="5" t="n">
        <v>17600</v>
      </c>
    </row>
    <row r="8">
      <c r="A8" s="4" t="inlineStr">
        <is>
          <t>Americas</t>
        </is>
      </c>
    </row>
    <row r="9">
      <c r="A9" s="3" t="inlineStr">
        <is>
          <t>Other long-term assets:</t>
        </is>
      </c>
    </row>
    <row r="10">
      <c r="A10" s="4" t="inlineStr">
        <is>
          <t>Impairment of goodwill</t>
        </is>
      </c>
      <c r="D10" s="6" t="n">
        <v>107500</v>
      </c>
    </row>
    <row r="11">
      <c r="A11" s="4" t="inlineStr">
        <is>
          <t>Rest of World</t>
        </is>
      </c>
    </row>
    <row r="12">
      <c r="A12" s="3" t="inlineStr">
        <is>
          <t>Other long-term assets:</t>
        </is>
      </c>
    </row>
    <row r="13">
      <c r="A13" s="4" t="inlineStr">
        <is>
          <t>Impairment of goodwill</t>
        </is>
      </c>
      <c r="D13" s="5" t="n">
        <v>82500</v>
      </c>
    </row>
    <row r="14">
      <c r="A14" s="4" t="inlineStr">
        <is>
          <t>Recurring</t>
        </is>
      </c>
    </row>
    <row r="15">
      <c r="A15" s="3" t="inlineStr">
        <is>
          <t>Cash equivalents:</t>
        </is>
      </c>
    </row>
    <row r="16">
      <c r="A16" s="4" t="inlineStr">
        <is>
          <t>Money market funds</t>
        </is>
      </c>
      <c r="B16" s="6" t="n">
        <v>19986</v>
      </c>
      <c r="E16" s="6" t="n">
        <v>19986</v>
      </c>
      <c r="G16" s="5" t="n">
        <v>65111</v>
      </c>
    </row>
    <row r="17">
      <c r="A17" s="3" t="inlineStr">
        <is>
          <t>Short-term investments:</t>
        </is>
      </c>
    </row>
    <row r="18">
      <c r="A18" s="4" t="inlineStr">
        <is>
          <t>Term deposits</t>
        </is>
      </c>
      <c r="B18" s="6" t="n">
        <v>9487</v>
      </c>
      <c r="E18" s="6" t="n">
        <v>9487</v>
      </c>
      <c r="G18" s="6" t="n">
        <v>9448</v>
      </c>
    </row>
    <row r="19">
      <c r="A19" s="3" t="inlineStr">
        <is>
          <t>Other long-term assets:</t>
        </is>
      </c>
    </row>
    <row r="20">
      <c r="A20" s="4" t="inlineStr">
        <is>
          <t>Term deposits</t>
        </is>
      </c>
      <c r="B20" s="6" t="n">
        <v>1351</v>
      </c>
      <c r="E20" s="6" t="n">
        <v>1351</v>
      </c>
    </row>
    <row r="21">
      <c r="A21" s="4" t="inlineStr">
        <is>
          <t>Total</t>
        </is>
      </c>
      <c r="B21" s="6" t="n">
        <v>30824</v>
      </c>
      <c r="E21" s="6" t="n">
        <v>30824</v>
      </c>
      <c r="G21" s="6" t="n">
        <v>74559</v>
      </c>
    </row>
    <row r="22">
      <c r="A22" s="4" t="inlineStr">
        <is>
          <t>Recurring | Level 1</t>
        </is>
      </c>
    </row>
    <row r="23">
      <c r="A23" s="3" t="inlineStr">
        <is>
          <t>Cash equivalents:</t>
        </is>
      </c>
    </row>
    <row r="24">
      <c r="A24" s="4" t="inlineStr">
        <is>
          <t>Money market funds</t>
        </is>
      </c>
      <c r="B24" s="6" t="n">
        <v>19986</v>
      </c>
      <c r="E24" s="6" t="n">
        <v>19986</v>
      </c>
      <c r="G24" s="6" t="n">
        <v>65111</v>
      </c>
    </row>
    <row r="25">
      <c r="A25" s="3" t="inlineStr">
        <is>
          <t>Short-term investments:</t>
        </is>
      </c>
    </row>
    <row r="26">
      <c r="A26" s="4" t="inlineStr">
        <is>
          <t>Term deposits</t>
        </is>
      </c>
      <c r="B26" s="6" t="n">
        <v>0</v>
      </c>
      <c r="E26" s="6" t="n">
        <v>0</v>
      </c>
      <c r="G26" s="6" t="n">
        <v>0</v>
      </c>
    </row>
    <row r="27">
      <c r="A27" s="3" t="inlineStr">
        <is>
          <t>Other long-term assets:</t>
        </is>
      </c>
    </row>
    <row r="28">
      <c r="A28" s="4" t="inlineStr">
        <is>
          <t>Term deposits</t>
        </is>
      </c>
      <c r="B28" s="6" t="n">
        <v>0</v>
      </c>
      <c r="E28" s="6" t="n">
        <v>0</v>
      </c>
    </row>
    <row r="29">
      <c r="A29" s="4" t="inlineStr">
        <is>
          <t>Total</t>
        </is>
      </c>
      <c r="B29" s="6" t="n">
        <v>19986</v>
      </c>
      <c r="E29" s="6" t="n">
        <v>19986</v>
      </c>
      <c r="G29" s="6" t="n">
        <v>65111</v>
      </c>
    </row>
    <row r="30">
      <c r="A30" s="4" t="inlineStr">
        <is>
          <t>Recurring | Level 2</t>
        </is>
      </c>
    </row>
    <row r="31">
      <c r="A31" s="3" t="inlineStr">
        <is>
          <t>Cash equivalents:</t>
        </is>
      </c>
    </row>
    <row r="32">
      <c r="A32" s="4" t="inlineStr">
        <is>
          <t>Money market funds</t>
        </is>
      </c>
      <c r="B32" s="6" t="n">
        <v>0</v>
      </c>
      <c r="E32" s="6" t="n">
        <v>0</v>
      </c>
      <c r="G32" s="6" t="n">
        <v>0</v>
      </c>
    </row>
    <row r="33">
      <c r="A33" s="3" t="inlineStr">
        <is>
          <t>Short-term investments:</t>
        </is>
      </c>
    </row>
    <row r="34">
      <c r="A34" s="4" t="inlineStr">
        <is>
          <t>Term deposits</t>
        </is>
      </c>
      <c r="B34" s="6" t="n">
        <v>9487</v>
      </c>
      <c r="E34" s="6" t="n">
        <v>9487</v>
      </c>
      <c r="G34" s="6" t="n">
        <v>9448</v>
      </c>
    </row>
    <row r="35">
      <c r="A35" s="3" t="inlineStr">
        <is>
          <t>Other long-term assets:</t>
        </is>
      </c>
    </row>
    <row r="36">
      <c r="A36" s="4" t="inlineStr">
        <is>
          <t>Term deposits</t>
        </is>
      </c>
      <c r="B36" s="6" t="n">
        <v>1351</v>
      </c>
      <c r="E36" s="6" t="n">
        <v>1351</v>
      </c>
    </row>
    <row r="37">
      <c r="A37" s="4" t="inlineStr">
        <is>
          <t>Total</t>
        </is>
      </c>
      <c r="B37" s="5" t="n">
        <v>10838</v>
      </c>
      <c r="E37" s="5" t="n">
        <v>10838</v>
      </c>
      <c r="G37" s="5" t="n">
        <v>9448</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EUR (€) € in Thousands</t>
        </is>
      </c>
      <c r="B1" s="2" t="inlineStr">
        <is>
          <t>Jun. 30, 2021</t>
        </is>
      </c>
      <c r="C1" s="2" t="inlineStr">
        <is>
          <t>Dec. 31, 2020</t>
        </is>
      </c>
    </row>
    <row r="2">
      <c r="A2" s="3" t="inlineStr">
        <is>
          <t>Deferred Costs, Capitalized, Prepaid, and Other Assets Disclosure [Abstract]</t>
        </is>
      </c>
    </row>
    <row r="3">
      <c r="A3" s="4" t="inlineStr">
        <is>
          <t>Prepaid advertising</t>
        </is>
      </c>
      <c r="B3" s="5" t="n">
        <v>12393</v>
      </c>
      <c r="C3" s="5" t="n">
        <v>2297</v>
      </c>
    </row>
    <row r="4">
      <c r="A4" s="4" t="inlineStr">
        <is>
          <t>Other prepaid expenses</t>
        </is>
      </c>
      <c r="B4" s="6" t="n">
        <v>3056</v>
      </c>
      <c r="C4" s="6" t="n">
        <v>4132</v>
      </c>
    </row>
    <row r="5">
      <c r="A5" s="4" t="inlineStr">
        <is>
          <t>Other assets</t>
        </is>
      </c>
      <c r="B5" s="6" t="n">
        <v>1007</v>
      </c>
      <c r="C5" s="6" t="n">
        <v>4009</v>
      </c>
    </row>
    <row r="6">
      <c r="A6" s="4" t="inlineStr">
        <is>
          <t>Total</t>
        </is>
      </c>
      <c r="B6" s="5" t="n">
        <v>16456</v>
      </c>
      <c r="C6" s="5" t="n">
        <v>104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5" t="n">
        <v>-3289</v>
      </c>
      <c r="C4" s="5" t="n">
        <v>-20158</v>
      </c>
      <c r="D4" s="5" t="n">
        <v>-10029</v>
      </c>
      <c r="E4" s="5" t="n">
        <v>-234424</v>
      </c>
    </row>
    <row r="5">
      <c r="A5" s="3" t="inlineStr">
        <is>
          <t>Other comprehensive income/(loss):</t>
        </is>
      </c>
    </row>
    <row r="6">
      <c r="A6" s="4" t="inlineStr">
        <is>
          <t>Currency translation adjustments</t>
        </is>
      </c>
      <c r="B6" s="6" t="n">
        <v>7</v>
      </c>
      <c r="C6" s="6" t="n">
        <v>-5</v>
      </c>
      <c r="D6" s="6" t="n">
        <v>-8</v>
      </c>
      <c r="E6" s="6" t="n">
        <v>29</v>
      </c>
    </row>
    <row r="7">
      <c r="A7" s="4" t="inlineStr">
        <is>
          <t>Total other comprehensive income/(loss)</t>
        </is>
      </c>
      <c r="B7" s="6" t="n">
        <v>7</v>
      </c>
      <c r="C7" s="6" t="n">
        <v>-5</v>
      </c>
      <c r="D7" s="6" t="n">
        <v>-8</v>
      </c>
      <c r="E7" s="6" t="n">
        <v>29</v>
      </c>
    </row>
    <row r="8">
      <c r="A8" s="4" t="inlineStr">
        <is>
          <t>Comprehensive loss</t>
        </is>
      </c>
      <c r="B8" s="5" t="n">
        <v>-3282</v>
      </c>
      <c r="C8" s="5" t="n">
        <v>-20163</v>
      </c>
      <c r="D8" s="5" t="n">
        <v>-10037</v>
      </c>
      <c r="E8" s="5" t="n">
        <v>-2343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Narrative (Details) - EUR (€) € in Millions</t>
        </is>
      </c>
      <c r="B1" s="2" t="inlineStr">
        <is>
          <t>Jan. 12, 2021</t>
        </is>
      </c>
      <c r="C1" s="2" t="inlineStr">
        <is>
          <t>Dec. 31, 2020</t>
        </is>
      </c>
      <c r="D1" s="2" t="inlineStr">
        <is>
          <t>Jun. 30, 2021</t>
        </is>
      </c>
    </row>
    <row r="2">
      <c r="A2" s="4" t="inlineStr">
        <is>
          <t>Weekengo</t>
        </is>
      </c>
    </row>
    <row r="3">
      <c r="A3" s="3" t="inlineStr">
        <is>
          <t>Deferred Costs, Capitalized, Prepaid, and Other Assets Disclosure [Line Items]</t>
        </is>
      </c>
    </row>
    <row r="4">
      <c r="A4" s="4" t="inlineStr">
        <is>
          <t>Payments to acquire businesses</t>
        </is>
      </c>
      <c r="B4" s="8" t="n">
        <v>7.4</v>
      </c>
      <c r="C4" s="5" t="n">
        <v>3</v>
      </c>
    </row>
    <row r="5">
      <c r="A5" s="4" t="inlineStr">
        <is>
          <t>Marketing Sponsorship Agreement</t>
        </is>
      </c>
    </row>
    <row r="6">
      <c r="A6" s="3" t="inlineStr">
        <is>
          <t>Deferred Costs, Capitalized, Prepaid, and Other Assets Disclosure [Line Items]</t>
        </is>
      </c>
    </row>
    <row r="7">
      <c r="A7" s="4" t="inlineStr">
        <is>
          <t>Commitment first contractual installment</t>
        </is>
      </c>
      <c r="D7" s="8" t="n">
        <v>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EUR (€) € in Thousands</t>
        </is>
      </c>
      <c r="B1" s="2" t="inlineStr">
        <is>
          <t>Jun. 30, 2021</t>
        </is>
      </c>
      <c r="C1" s="2" t="inlineStr">
        <is>
          <t>Dec. 31, 2020</t>
        </is>
      </c>
    </row>
    <row r="2">
      <c r="A2" s="3" t="inlineStr">
        <is>
          <t>Property, Plant and Equipment [Line Items]</t>
        </is>
      </c>
    </row>
    <row r="3">
      <c r="A3" s="4" t="inlineStr">
        <is>
          <t>Less: accumulated depreciation</t>
        </is>
      </c>
      <c r="B3" s="5" t="n">
        <v>36339</v>
      </c>
      <c r="C3" s="5" t="n">
        <v>34352</v>
      </c>
    </row>
    <row r="4">
      <c r="A4" s="4" t="inlineStr">
        <is>
          <t>Property and equipment, net</t>
        </is>
      </c>
      <c r="B4" s="6" t="n">
        <v>17994</v>
      </c>
      <c r="C4" s="6" t="n">
        <v>26682</v>
      </c>
    </row>
    <row r="5">
      <c r="A5" s="4" t="inlineStr">
        <is>
          <t>Depreciable Property, Plant And Equipment</t>
        </is>
      </c>
    </row>
    <row r="6">
      <c r="A6" s="3" t="inlineStr">
        <is>
          <t>Property, Plant and Equipment [Line Items]</t>
        </is>
      </c>
    </row>
    <row r="7">
      <c r="A7" s="4" t="inlineStr">
        <is>
          <t>Property and equipment, gross</t>
        </is>
      </c>
      <c r="B7" s="6" t="n">
        <v>53516</v>
      </c>
      <c r="C7" s="6" t="n">
        <v>60725</v>
      </c>
    </row>
    <row r="8">
      <c r="A8" s="4" t="inlineStr">
        <is>
          <t>Building and leasehold improvements</t>
        </is>
      </c>
    </row>
    <row r="9">
      <c r="A9" s="3" t="inlineStr">
        <is>
          <t>Property, Plant and Equipment [Line Items]</t>
        </is>
      </c>
    </row>
    <row r="10">
      <c r="A10" s="4" t="inlineStr">
        <is>
          <t>Property and equipment, gross</t>
        </is>
      </c>
      <c r="B10" s="6" t="n">
        <v>6932</v>
      </c>
      <c r="C10" s="6" t="n">
        <v>15295</v>
      </c>
    </row>
    <row r="11">
      <c r="A11" s="4" t="inlineStr">
        <is>
          <t>Capitalized software and software development costs</t>
        </is>
      </c>
    </row>
    <row r="12">
      <c r="A12" s="3" t="inlineStr">
        <is>
          <t>Property, Plant and Equipment [Line Items]</t>
        </is>
      </c>
    </row>
    <row r="13">
      <c r="A13" s="4" t="inlineStr">
        <is>
          <t>Property and equipment, gross</t>
        </is>
      </c>
      <c r="B13" s="6" t="n">
        <v>25325</v>
      </c>
      <c r="C13" s="6" t="n">
        <v>22702</v>
      </c>
    </row>
    <row r="14">
      <c r="A14" s="4" t="inlineStr">
        <is>
          <t>Computer equipment</t>
        </is>
      </c>
    </row>
    <row r="15">
      <c r="A15" s="3" t="inlineStr">
        <is>
          <t>Property, Plant and Equipment [Line Items]</t>
        </is>
      </c>
    </row>
    <row r="16">
      <c r="A16" s="4" t="inlineStr">
        <is>
          <t>Property and equipment, gross</t>
        </is>
      </c>
      <c r="B16" s="6" t="n">
        <v>17619</v>
      </c>
      <c r="C16" s="6" t="n">
        <v>17248</v>
      </c>
    </row>
    <row r="17">
      <c r="A17" s="4" t="inlineStr">
        <is>
          <t>Furniture and fixtures</t>
        </is>
      </c>
    </row>
    <row r="18">
      <c r="A18" s="3" t="inlineStr">
        <is>
          <t>Property, Plant and Equipment [Line Items]</t>
        </is>
      </c>
    </row>
    <row r="19">
      <c r="A19" s="4" t="inlineStr">
        <is>
          <t>Property and equipment, gross</t>
        </is>
      </c>
      <c r="B19" s="6" t="n">
        <v>3640</v>
      </c>
      <c r="C19" s="6" t="n">
        <v>5480</v>
      </c>
    </row>
    <row r="20">
      <c r="A20" s="4" t="inlineStr">
        <is>
          <t>Construction in process</t>
        </is>
      </c>
    </row>
    <row r="21">
      <c r="A21" s="3" t="inlineStr">
        <is>
          <t>Property, Plant and Equipment [Line Items]</t>
        </is>
      </c>
    </row>
    <row r="22">
      <c r="A22" s="4" t="inlineStr">
        <is>
          <t>Property and equipment, gross</t>
        </is>
      </c>
      <c r="B22" s="5" t="n">
        <v>817</v>
      </c>
      <c r="C22" s="5" t="n">
        <v>3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EUR (€) € in Millions</t>
        </is>
      </c>
      <c r="B1" s="2" t="inlineStr">
        <is>
          <t>6 Months Ended</t>
        </is>
      </c>
    </row>
    <row r="2">
      <c r="B2" s="2" t="inlineStr">
        <is>
          <t>Jun. 30, 2021</t>
        </is>
      </c>
      <c r="C2" s="2" t="inlineStr">
        <is>
          <t>Jan. 29, 2021</t>
        </is>
      </c>
    </row>
    <row r="3">
      <c r="A3" s="3" t="inlineStr">
        <is>
          <t>Property, Plant and Equipment [Abstract]</t>
        </is>
      </c>
    </row>
    <row r="4">
      <c r="A4" s="4" t="inlineStr">
        <is>
          <t>Compensation received for transfer of long-lived assets</t>
        </is>
      </c>
      <c r="C4" s="8" t="n">
        <v>7.5</v>
      </c>
    </row>
    <row r="5">
      <c r="A5" s="4" t="inlineStr">
        <is>
          <t>Gain on sale of fixed assets</t>
        </is>
      </c>
      <c r="B5" s="8"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2"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Details) - EUR (€) € in Thousands</t>
        </is>
      </c>
      <c r="B1" s="2" t="inlineStr">
        <is>
          <t>May 31, 2023</t>
        </is>
      </c>
      <c r="C1" s="2" t="inlineStr">
        <is>
          <t>Jan. 29, 2021</t>
        </is>
      </c>
      <c r="D1" s="2" t="inlineStr">
        <is>
          <t>Jun. 30, 2021</t>
        </is>
      </c>
      <c r="E1" s="2" t="inlineStr">
        <is>
          <t>Mar. 31, 2021</t>
        </is>
      </c>
      <c r="F1" s="2" t="inlineStr">
        <is>
          <t>Jun. 30, 2020</t>
        </is>
      </c>
      <c r="G1" s="2" t="inlineStr">
        <is>
          <t>Jun. 30, 2021</t>
        </is>
      </c>
      <c r="H1" s="2" t="inlineStr">
        <is>
          <t>Jun. 30, 2020</t>
        </is>
      </c>
    </row>
    <row r="2">
      <c r="A2" s="3" t="inlineStr">
        <is>
          <t>Lessee, Lease, Description [Line Items]</t>
        </is>
      </c>
    </row>
    <row r="3">
      <c r="A3" s="4" t="inlineStr">
        <is>
          <t>Loss/gain on termination of lease</t>
        </is>
      </c>
      <c r="C3" s="5" t="n">
        <v>-6700</v>
      </c>
      <c r="D3" s="5" t="n">
        <v>128</v>
      </c>
      <c r="E3" s="5" t="n">
        <v>1200</v>
      </c>
      <c r="F3" s="5" t="n">
        <v>35</v>
      </c>
      <c r="G3" s="5" t="n">
        <v>1311</v>
      </c>
      <c r="H3" s="5" t="n">
        <v>35</v>
      </c>
    </row>
    <row r="4">
      <c r="A4" s="4" t="inlineStr">
        <is>
          <t>Settlement of claims for defects</t>
        </is>
      </c>
      <c r="C4" s="6" t="n">
        <v>2600</v>
      </c>
      <c r="E4" s="5" t="n">
        <v>500</v>
      </c>
    </row>
    <row r="5">
      <c r="A5" s="4" t="inlineStr">
        <is>
          <t>Operating lease right-of-use assets</t>
        </is>
      </c>
      <c r="C5" s="6" t="n">
        <v>34700</v>
      </c>
    </row>
    <row r="6">
      <c r="A6" s="4" t="inlineStr">
        <is>
          <t>Operating lease liability</t>
        </is>
      </c>
      <c r="C6" s="5" t="n">
        <v>36400</v>
      </c>
    </row>
    <row r="7">
      <c r="A7" s="4" t="inlineStr">
        <is>
          <t>Subsequent Event</t>
        </is>
      </c>
    </row>
    <row r="8">
      <c r="A8" s="3" t="inlineStr">
        <is>
          <t>Lessee, Lease, Description [Line Items]</t>
        </is>
      </c>
    </row>
    <row r="9">
      <c r="A9" s="4" t="inlineStr">
        <is>
          <t>Loss/gain on termination of lease</t>
        </is>
      </c>
      <c r="B9" s="5" t="n">
        <v>-2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awards and other equity instruments - Narrative (Details) - shares</t>
        </is>
      </c>
      <c r="B1" s="2" t="inlineStr">
        <is>
          <t>Jun. 30, 2021</t>
        </is>
      </c>
      <c r="C1" s="2" t="inlineStr">
        <is>
          <t>Dec. 31, 2020</t>
        </is>
      </c>
    </row>
    <row r="2">
      <c r="A2" s="4" t="inlineStr">
        <is>
          <t>2016 Omnibus Incentive Plan</t>
        </is>
      </c>
    </row>
    <row r="3">
      <c r="A3" s="3" t="inlineStr">
        <is>
          <t>Share-based Compensation Arrangement by Share-based Payment Award [Line Items]</t>
        </is>
      </c>
    </row>
    <row r="4">
      <c r="A4" s="4" t="inlineStr">
        <is>
          <t>Number of shares available for grant</t>
        </is>
      </c>
      <c r="B4" s="6" t="n">
        <v>59635698</v>
      </c>
      <c r="C4" s="6" t="n">
        <v>347110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and other equity instruments - Share-based compensation expense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t>
        </is>
      </c>
      <c r="B4" s="5" t="n">
        <v>4896</v>
      </c>
      <c r="C4" s="5" t="n">
        <v>4186</v>
      </c>
      <c r="D4" s="5" t="n">
        <v>8015</v>
      </c>
      <c r="E4" s="5" t="n">
        <v>7687</v>
      </c>
    </row>
    <row r="5">
      <c r="A5" s="4" t="inlineStr">
        <is>
          <t>Cost of revenue</t>
        </is>
      </c>
    </row>
    <row r="6">
      <c r="A6" s="3" t="inlineStr">
        <is>
          <t>Share-based Compensation Arrangement by Share-based Payment Award [Line Items]</t>
        </is>
      </c>
    </row>
    <row r="7">
      <c r="A7" s="4" t="inlineStr">
        <is>
          <t>Share-based compensation</t>
        </is>
      </c>
      <c r="B7" s="6" t="n">
        <v>71</v>
      </c>
      <c r="C7" s="6" t="n">
        <v>70</v>
      </c>
      <c r="D7" s="6" t="n">
        <v>121</v>
      </c>
      <c r="E7" s="6" t="n">
        <v>120</v>
      </c>
    </row>
    <row r="8">
      <c r="A8" s="4" t="inlineStr">
        <is>
          <t>Selling and marketing</t>
        </is>
      </c>
    </row>
    <row r="9">
      <c r="A9" s="3" t="inlineStr">
        <is>
          <t>Share-based Compensation Arrangement by Share-based Payment Award [Line Items]</t>
        </is>
      </c>
    </row>
    <row r="10">
      <c r="A10" s="4" t="inlineStr">
        <is>
          <t>Share-based compensation</t>
        </is>
      </c>
      <c r="B10" s="6" t="n">
        <v>299</v>
      </c>
      <c r="C10" s="6" t="n">
        <v>345</v>
      </c>
      <c r="D10" s="6" t="n">
        <v>525</v>
      </c>
      <c r="E10" s="6" t="n">
        <v>677</v>
      </c>
    </row>
    <row r="11">
      <c r="A11" s="4" t="inlineStr">
        <is>
          <t>Technology and content</t>
        </is>
      </c>
    </row>
    <row r="12">
      <c r="A12" s="3" t="inlineStr">
        <is>
          <t>Share-based Compensation Arrangement by Share-based Payment Award [Line Items]</t>
        </is>
      </c>
    </row>
    <row r="13">
      <c r="A13" s="4" t="inlineStr">
        <is>
          <t>Share-based compensation</t>
        </is>
      </c>
      <c r="B13" s="6" t="n">
        <v>1065</v>
      </c>
      <c r="C13" s="6" t="n">
        <v>1146</v>
      </c>
      <c r="D13" s="6" t="n">
        <v>1729</v>
      </c>
      <c r="E13" s="6" t="n">
        <v>2181</v>
      </c>
    </row>
    <row r="14">
      <c r="A14" s="4" t="inlineStr">
        <is>
          <t>General and administrative</t>
        </is>
      </c>
    </row>
    <row r="15">
      <c r="A15" s="3" t="inlineStr">
        <is>
          <t>Share-based Compensation Arrangement by Share-based Payment Award [Line Items]</t>
        </is>
      </c>
    </row>
    <row r="16">
      <c r="A16" s="4" t="inlineStr">
        <is>
          <t>Share-based compensation</t>
        </is>
      </c>
      <c r="B16" s="5" t="n">
        <v>3461</v>
      </c>
      <c r="C16" s="5" t="n">
        <v>2625</v>
      </c>
      <c r="D16" s="5" t="n">
        <v>5640</v>
      </c>
      <c r="E16" s="5" t="n">
        <v>47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awards and other equity instruments - Stock options activities (Details) - EUR (€) € / shares in Units, € in Thousands</t>
        </is>
      </c>
      <c r="B1" s="2" t="inlineStr">
        <is>
          <t>6 Months Ended</t>
        </is>
      </c>
      <c r="C1" s="2" t="inlineStr">
        <is>
          <t>12 Months Ended</t>
        </is>
      </c>
    </row>
    <row r="2">
      <c r="B2" s="2" t="inlineStr">
        <is>
          <t>Jun. 30, 2021</t>
        </is>
      </c>
      <c r="C2" s="2" t="inlineStr">
        <is>
          <t>Dec. 31, 2020</t>
        </is>
      </c>
    </row>
    <row r="3">
      <c r="A3" s="3" t="inlineStr">
        <is>
          <t>Options</t>
        </is>
      </c>
    </row>
    <row r="4">
      <c r="A4" s="4" t="inlineStr">
        <is>
          <t>Beginning balance (in shares)</t>
        </is>
      </c>
      <c r="B4" s="6" t="n">
        <v>26347149</v>
      </c>
    </row>
    <row r="5">
      <c r="A5" s="4" t="inlineStr">
        <is>
          <t>Granted (in shares)</t>
        </is>
      </c>
      <c r="B5" s="6" t="n">
        <v>5308986</v>
      </c>
    </row>
    <row r="6">
      <c r="A6" s="4" t="inlineStr">
        <is>
          <t>Exercised (in share)</t>
        </is>
      </c>
      <c r="B6" s="6" t="n">
        <v>3318061</v>
      </c>
    </row>
    <row r="7">
      <c r="A7" s="4" t="inlineStr">
        <is>
          <t>Canceled (in shares)</t>
        </is>
      </c>
      <c r="B7" s="6" t="n">
        <v>2163914</v>
      </c>
    </row>
    <row r="8">
      <c r="A8" s="4" t="inlineStr">
        <is>
          <t>Ending balance (in shares)</t>
        </is>
      </c>
      <c r="B8" s="6" t="n">
        <v>26174160</v>
      </c>
      <c r="C8" s="6" t="n">
        <v>26347149</v>
      </c>
    </row>
    <row r="9">
      <c r="A9" s="4" t="inlineStr">
        <is>
          <t>Exercisable (in shares)</t>
        </is>
      </c>
      <c r="B9" s="6" t="n">
        <v>13954858</v>
      </c>
    </row>
    <row r="10">
      <c r="A10" s="4" t="inlineStr">
        <is>
          <t>Vested and expected to vest (in shares)</t>
        </is>
      </c>
      <c r="B10" s="6" t="n">
        <v>26174160</v>
      </c>
    </row>
    <row r="11">
      <c r="A11" s="3" t="inlineStr">
        <is>
          <t>Weighted average exercise price</t>
        </is>
      </c>
    </row>
    <row r="12">
      <c r="A12" s="4" t="inlineStr">
        <is>
          <t>Beginning balance, Weighted average exercise price (in EUR per share)</t>
        </is>
      </c>
      <c r="B12" s="7" t="n">
        <v>3.29</v>
      </c>
    </row>
    <row r="13">
      <c r="A13" s="4" t="inlineStr">
        <is>
          <t>Granted, Weighted average exercise price (in EUR per share)</t>
        </is>
      </c>
      <c r="B13" s="9" t="n">
        <v>0.06</v>
      </c>
    </row>
    <row r="14">
      <c r="A14" s="4" t="inlineStr">
        <is>
          <t>Exercised, Weighted average exercise price (in EUR per share)</t>
        </is>
      </c>
      <c r="B14" s="9" t="n">
        <v>0.37</v>
      </c>
    </row>
    <row r="15">
      <c r="A15" s="4" t="inlineStr">
        <is>
          <t>Canceled, Weighted average exercise price (in EUR per share)</t>
        </is>
      </c>
      <c r="B15" s="9" t="n">
        <v>5.57</v>
      </c>
    </row>
    <row r="16">
      <c r="A16" s="4" t="inlineStr">
        <is>
          <t>Ending balance, Weighted average exercise price (in EUR per share)</t>
        </is>
      </c>
      <c r="B16" s="9" t="n">
        <v>2.9</v>
      </c>
      <c r="C16" s="7" t="n">
        <v>3.29</v>
      </c>
    </row>
    <row r="17">
      <c r="A17" s="4" t="inlineStr">
        <is>
          <t>Exercisable, Weighted average exercise price (in EUR per share)</t>
        </is>
      </c>
      <c r="B17" s="9" t="n">
        <v>5.02</v>
      </c>
    </row>
    <row r="18">
      <c r="A18" s="4" t="inlineStr">
        <is>
          <t>Vested and expected to vest, Weighted average exercise price (in EUR per share)</t>
        </is>
      </c>
      <c r="B18" s="7" t="n">
        <v>2.9</v>
      </c>
    </row>
    <row r="19">
      <c r="A19" s="4" t="inlineStr">
        <is>
          <t>Outstanding, Remaining contractual term (in years)</t>
        </is>
      </c>
      <c r="B19" s="4" t="inlineStr">
        <is>
          <t>11 years</t>
        </is>
      </c>
      <c r="C19" s="4" t="inlineStr">
        <is>
          <t>12 years</t>
        </is>
      </c>
    </row>
    <row r="20">
      <c r="A20" s="4" t="inlineStr">
        <is>
          <t>Exercisable, Remaining contractual term (in years)</t>
        </is>
      </c>
      <c r="B20" s="4" t="inlineStr">
        <is>
          <t>15 years</t>
        </is>
      </c>
    </row>
    <row r="21">
      <c r="A21" s="4" t="inlineStr">
        <is>
          <t>Vested and expected to vest after, Remaining contractual life (in years)</t>
        </is>
      </c>
      <c r="B21" s="4" t="inlineStr">
        <is>
          <t>11 years</t>
        </is>
      </c>
    </row>
    <row r="22">
      <c r="A22" s="4" t="inlineStr">
        <is>
          <t>Outstanding, Aggregate intrinsic value</t>
        </is>
      </c>
      <c r="B22" s="5" t="n">
        <v>28356</v>
      </c>
    </row>
    <row r="23">
      <c r="A23" s="4" t="inlineStr">
        <is>
          <t>Granted, Aggregate intrinsic value</t>
        </is>
      </c>
      <c r="B23" s="4" t="inlineStr">
        <is>
          <t xml:space="preserve"> </t>
        </is>
      </c>
    </row>
    <row r="24">
      <c r="A24" s="4" t="inlineStr">
        <is>
          <t>Exercised, Aggregate intrinsic value</t>
        </is>
      </c>
      <c r="B24" s="4" t="inlineStr">
        <is>
          <t xml:space="preserve"> </t>
        </is>
      </c>
    </row>
    <row r="25">
      <c r="A25" s="4" t="inlineStr">
        <is>
          <t>Canceled, Aggregate intrinsic value</t>
        </is>
      </c>
      <c r="B25" s="4" t="inlineStr">
        <is>
          <t xml:space="preserve"> </t>
        </is>
      </c>
    </row>
    <row r="26">
      <c r="A26" s="4" t="inlineStr">
        <is>
          <t>Outstanding, Aggregate intrinsic value</t>
        </is>
      </c>
      <c r="B26" s="6" t="n">
        <v>45917</v>
      </c>
      <c r="C26" s="5" t="n">
        <v>28356</v>
      </c>
    </row>
    <row r="27">
      <c r="A27" s="4" t="inlineStr">
        <is>
          <t>Exercisable, Aggregate intrinsic value</t>
        </is>
      </c>
      <c r="B27" s="6" t="n">
        <v>14844</v>
      </c>
    </row>
    <row r="28">
      <c r="A28" s="4" t="inlineStr">
        <is>
          <t>Vested and expected to vest, Aggregate intrinsic value</t>
        </is>
      </c>
      <c r="B28" s="5" t="n">
        <v>459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awards and other equity instruments - RSUs activity (Details) - RSUs - € / shares</t>
        </is>
      </c>
      <c r="B1" s="2" t="inlineStr">
        <is>
          <t>6 Months Ended</t>
        </is>
      </c>
      <c r="C1" s="2" t="inlineStr">
        <is>
          <t>12 Months Ended</t>
        </is>
      </c>
    </row>
    <row r="2">
      <c r="B2" s="2" t="inlineStr">
        <is>
          <t>Jun. 30, 2021</t>
        </is>
      </c>
      <c r="C2" s="2" t="inlineStr">
        <is>
          <t>Dec. 31, 2020</t>
        </is>
      </c>
    </row>
    <row r="3">
      <c r="A3" s="3" t="inlineStr">
        <is>
          <t>RSUs</t>
        </is>
      </c>
    </row>
    <row r="4">
      <c r="A4" s="4" t="inlineStr">
        <is>
          <t>Beginning balance (in shares)</t>
        </is>
      </c>
      <c r="B4" s="6" t="n">
        <v>1624461</v>
      </c>
    </row>
    <row r="5">
      <c r="A5" s="4" t="inlineStr">
        <is>
          <t>Granted (in shares)</t>
        </is>
      </c>
      <c r="B5" s="6" t="n">
        <v>989236</v>
      </c>
    </row>
    <row r="6">
      <c r="A6" s="4" t="inlineStr">
        <is>
          <t>Vested (in shares)</t>
        </is>
      </c>
      <c r="B6" s="6" t="n">
        <v>350262</v>
      </c>
    </row>
    <row r="7">
      <c r="A7" s="4" t="inlineStr">
        <is>
          <t>Cancelled (in shares)</t>
        </is>
      </c>
      <c r="B7" s="6" t="n">
        <v>6782</v>
      </c>
    </row>
    <row r="8">
      <c r="A8" s="4" t="inlineStr">
        <is>
          <t>Ending balance (in shares)</t>
        </is>
      </c>
      <c r="B8" s="6" t="n">
        <v>2256653</v>
      </c>
      <c r="C8" s="6" t="n">
        <v>1624461</v>
      </c>
    </row>
    <row r="9">
      <c r="A9" s="3" t="inlineStr">
        <is>
          <t>Share-based Compensation Arrangement by Share-based Payment Award, Equity Instruments Other than Options, Nonvested, Weighted Average Grant Date Fair Value [Abstract]</t>
        </is>
      </c>
    </row>
    <row r="10">
      <c r="A10" s="4" t="inlineStr">
        <is>
          <t>Beginning balance (in EUR per share)</t>
        </is>
      </c>
      <c r="B10" s="7" t="n">
        <v>1.39</v>
      </c>
    </row>
    <row r="11">
      <c r="A11" s="4" t="inlineStr">
        <is>
          <t>Granted (in EUR per share)</t>
        </is>
      </c>
      <c r="B11" s="9" t="n">
        <v>3.86</v>
      </c>
    </row>
    <row r="12">
      <c r="A12" s="4" t="inlineStr">
        <is>
          <t>Vested (in EUR per share)</t>
        </is>
      </c>
      <c r="B12" s="9" t="n">
        <v>1.99</v>
      </c>
    </row>
    <row r="13">
      <c r="A13" s="4" t="inlineStr">
        <is>
          <t>Cancelled (in EUR per share)</t>
        </is>
      </c>
      <c r="B13" s="9" t="n">
        <v>2.97</v>
      </c>
    </row>
    <row r="14">
      <c r="A14" s="4" t="inlineStr">
        <is>
          <t>Ending balance (in EUR per share)</t>
        </is>
      </c>
      <c r="B14" s="7" t="n">
        <v>2.38</v>
      </c>
      <c r="C14" s="7" t="n">
        <v>1.39</v>
      </c>
    </row>
    <row r="15">
      <c r="A15" s="4" t="inlineStr">
        <is>
          <t>Remaining contractual life</t>
        </is>
      </c>
      <c r="B15" s="4" t="inlineStr">
        <is>
          <t>5 years</t>
        </is>
      </c>
      <c r="C15"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oss Carryforwards [Line Items]</t>
        </is>
      </c>
    </row>
    <row r="4">
      <c r="A4" s="4" t="inlineStr">
        <is>
          <t>Income tax benefit</t>
        </is>
      </c>
      <c r="B4" s="5" t="n">
        <v>6</v>
      </c>
      <c r="C4" s="5" t="n">
        <v>-6913</v>
      </c>
      <c r="D4" s="5" t="n">
        <v>-1256</v>
      </c>
      <c r="E4" s="5" t="n">
        <v>-8035</v>
      </c>
    </row>
    <row r="5">
      <c r="A5" s="4" t="inlineStr">
        <is>
          <t>Weighted average tax rate</t>
        </is>
      </c>
      <c r="B5" s="4" t="inlineStr">
        <is>
          <t>39.90%</t>
        </is>
      </c>
    </row>
    <row r="6">
      <c r="A6" s="4" t="inlineStr">
        <is>
          <t>Effective tax rate</t>
        </is>
      </c>
      <c r="B6" s="4" t="inlineStr">
        <is>
          <t>(0.20%)</t>
        </is>
      </c>
      <c r="C6" s="4" t="inlineStr">
        <is>
          <t>25.60%</t>
        </is>
      </c>
      <c r="D6" s="4" t="inlineStr">
        <is>
          <t>11.10%</t>
        </is>
      </c>
      <c r="E6" s="4" t="inlineStr">
        <is>
          <t>3.30%</t>
        </is>
      </c>
    </row>
    <row r="7">
      <c r="A7" s="4" t="inlineStr">
        <is>
          <t>Unrecognized tax benefits</t>
        </is>
      </c>
      <c r="B7" s="5" t="n">
        <v>2900</v>
      </c>
      <c r="D7" s="5" t="n">
        <v>2900</v>
      </c>
    </row>
    <row r="8">
      <c r="A8" s="4" t="inlineStr">
        <is>
          <t>Foreign Tax Authority</t>
        </is>
      </c>
    </row>
    <row r="9">
      <c r="A9" s="3" t="inlineStr">
        <is>
          <t>Operating Loss Carryforwards [Line Items]</t>
        </is>
      </c>
    </row>
    <row r="10">
      <c r="A10" s="4" t="inlineStr">
        <is>
          <t>German statutory tax rate</t>
        </is>
      </c>
      <c r="B10" s="4" t="inlineStr">
        <is>
          <t>31.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20" customWidth="1" min="2" max="2"/>
    <col width="20" customWidth="1" min="3" max="3"/>
  </cols>
  <sheetData>
    <row r="1">
      <c r="A1" s="1" t="inlineStr">
        <is>
          <t>Stockholders' equity (Details) - Class B common stock</t>
        </is>
      </c>
      <c r="B1" s="2" t="inlineStr">
        <is>
          <t>6 Months Ended</t>
        </is>
      </c>
    </row>
    <row r="2">
      <c r="B2" s="2" t="inlineStr">
        <is>
          <t>Jun. 30, 2021shares</t>
        </is>
      </c>
      <c r="C2" s="2" t="inlineStr">
        <is>
          <t>Jun. 30, 2020shares</t>
        </is>
      </c>
    </row>
    <row r="3">
      <c r="A3" s="3" t="inlineStr">
        <is>
          <t>Class of Stock [Line Items]</t>
        </is>
      </c>
    </row>
    <row r="4">
      <c r="A4" s="4" t="inlineStr">
        <is>
          <t>Common stock, conversion ratio</t>
        </is>
      </c>
      <c r="B4" s="6" t="n">
        <v>1</v>
      </c>
    </row>
    <row r="5">
      <c r="A5" s="4" t="inlineStr">
        <is>
          <t>Shares converted (in shares)</t>
        </is>
      </c>
      <c r="B5" s="6" t="n">
        <v>9625000</v>
      </c>
      <c r="C5" s="6" t="n">
        <v>3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EUR (€) € in Thousands</t>
        </is>
      </c>
      <c r="B1" s="2" t="inlineStr">
        <is>
          <t>Jun. 30, 2021</t>
        </is>
      </c>
      <c r="C1" s="2" t="inlineStr">
        <is>
          <t>Dec. 31, 2020</t>
        </is>
      </c>
    </row>
    <row r="2">
      <c r="A2" s="3" t="inlineStr">
        <is>
          <t>Current assets:</t>
        </is>
      </c>
    </row>
    <row r="3">
      <c r="A3" s="4" t="inlineStr">
        <is>
          <t>Cash and cash equivalents</t>
        </is>
      </c>
      <c r="B3" s="5" t="n">
        <v>193659</v>
      </c>
      <c r="C3" s="5" t="n">
        <v>208353</v>
      </c>
    </row>
    <row r="4">
      <c r="A4" s="4" t="inlineStr">
        <is>
          <t>Restricted cash</t>
        </is>
      </c>
      <c r="B4" s="6" t="n">
        <v>0</v>
      </c>
      <c r="C4" s="6" t="n">
        <v>103</v>
      </c>
    </row>
    <row r="5">
      <c r="A5" s="4" t="inlineStr">
        <is>
          <t>Accounts receivable, net of allowance for credit losses of €404 and €348 at June 30, 2021 and December 31, 2020, respectively</t>
        </is>
      </c>
      <c r="B5" s="6" t="n">
        <v>38181</v>
      </c>
      <c r="C5" s="6" t="n">
        <v>11642</v>
      </c>
    </row>
    <row r="6">
      <c r="A6" s="4" t="inlineStr">
        <is>
          <t>Accounts receivable, related party</t>
        </is>
      </c>
      <c r="B6" s="6" t="n">
        <v>15188</v>
      </c>
      <c r="C6" s="6" t="n">
        <v>2969</v>
      </c>
    </row>
    <row r="7">
      <c r="A7" s="4" t="inlineStr">
        <is>
          <t>Short-term investments</t>
        </is>
      </c>
      <c r="B7" s="6" t="n">
        <v>9487</v>
      </c>
      <c r="C7" s="6" t="n">
        <v>19448</v>
      </c>
    </row>
    <row r="8">
      <c r="A8" s="4" t="inlineStr">
        <is>
          <t>Tax receivable</t>
        </is>
      </c>
      <c r="B8" s="6" t="n">
        <v>8790</v>
      </c>
      <c r="C8" s="6" t="n">
        <v>7839</v>
      </c>
    </row>
    <row r="9">
      <c r="A9" s="4" t="inlineStr">
        <is>
          <t>Prepaid expenses and other current assets</t>
        </is>
      </c>
      <c r="B9" s="6" t="n">
        <v>16456</v>
      </c>
      <c r="C9" s="6" t="n">
        <v>10438</v>
      </c>
    </row>
    <row r="10">
      <c r="A10" s="4" t="inlineStr">
        <is>
          <t>Total current assets</t>
        </is>
      </c>
      <c r="B10" s="6" t="n">
        <v>281761</v>
      </c>
      <c r="C10" s="6" t="n">
        <v>260792</v>
      </c>
    </row>
    <row r="11">
      <c r="A11" s="4" t="inlineStr">
        <is>
          <t>Property and equipment, net</t>
        </is>
      </c>
      <c r="B11" s="6" t="n">
        <v>17994</v>
      </c>
      <c r="C11" s="6" t="n">
        <v>26682</v>
      </c>
    </row>
    <row r="12">
      <c r="A12" s="4" t="inlineStr">
        <is>
          <t>Operating lease right-of-use assets</t>
        </is>
      </c>
      <c r="B12" s="6" t="n">
        <v>49953</v>
      </c>
      <c r="C12" s="6" t="n">
        <v>86810</v>
      </c>
    </row>
    <row r="13">
      <c r="A13" s="4" t="inlineStr">
        <is>
          <t>Deferred income taxes</t>
        </is>
      </c>
      <c r="B13" s="6" t="n">
        <v>1</v>
      </c>
      <c r="C13" s="6" t="n">
        <v>1</v>
      </c>
    </row>
    <row r="14">
      <c r="A14" s="4" t="inlineStr">
        <is>
          <t>Other long-term assets</t>
        </is>
      </c>
      <c r="B14" s="6" t="n">
        <v>3445</v>
      </c>
      <c r="C14" s="6" t="n">
        <v>4399</v>
      </c>
    </row>
    <row r="15">
      <c r="A15" s="4" t="inlineStr">
        <is>
          <t>Intangible assets, net</t>
        </is>
      </c>
      <c r="B15" s="6" t="n">
        <v>170153</v>
      </c>
      <c r="C15" s="6" t="n">
        <v>169550</v>
      </c>
    </row>
    <row r="16">
      <c r="A16" s="4" t="inlineStr">
        <is>
          <t>Goodwill</t>
        </is>
      </c>
      <c r="B16" s="6" t="n">
        <v>287736</v>
      </c>
      <c r="C16" s="6" t="n">
        <v>282664</v>
      </c>
    </row>
    <row r="17">
      <c r="A17" s="4" t="inlineStr">
        <is>
          <t>TOTAL ASSETS</t>
        </is>
      </c>
      <c r="B17" s="6" t="n">
        <v>811043</v>
      </c>
      <c r="C17" s="6" t="n">
        <v>830898</v>
      </c>
    </row>
    <row r="18">
      <c r="A18" s="3" t="inlineStr">
        <is>
          <t>Current liabilities:</t>
        </is>
      </c>
    </row>
    <row r="19">
      <c r="A19" s="4" t="inlineStr">
        <is>
          <t>Accounts payable</t>
        </is>
      </c>
      <c r="B19" s="6" t="n">
        <v>32329</v>
      </c>
      <c r="C19" s="6" t="n">
        <v>6755</v>
      </c>
    </row>
    <row r="20">
      <c r="A20" s="4" t="inlineStr">
        <is>
          <t>Income taxes payable</t>
        </is>
      </c>
      <c r="B20" s="6" t="n">
        <v>106</v>
      </c>
      <c r="C20" s="6" t="n">
        <v>102</v>
      </c>
    </row>
    <row r="21">
      <c r="A21" s="4" t="inlineStr">
        <is>
          <t>Deferred revenue</t>
        </is>
      </c>
      <c r="B21" s="6" t="n">
        <v>1814</v>
      </c>
      <c r="C21" s="6" t="n">
        <v>2750</v>
      </c>
    </row>
    <row r="22">
      <c r="A22" s="4" t="inlineStr">
        <is>
          <t>Payroll liabilities</t>
        </is>
      </c>
      <c r="B22" s="6" t="n">
        <v>3162</v>
      </c>
      <c r="C22" s="6" t="n">
        <v>2983</v>
      </c>
    </row>
    <row r="23">
      <c r="A23" s="4" t="inlineStr">
        <is>
          <t>Accrued expenses and other current liabilities</t>
        </is>
      </c>
      <c r="B23" s="6" t="n">
        <v>16360</v>
      </c>
      <c r="C23" s="6" t="n">
        <v>14934</v>
      </c>
    </row>
    <row r="24">
      <c r="A24" s="4" t="inlineStr">
        <is>
          <t>Operating lease liability</t>
        </is>
      </c>
      <c r="B24" s="6" t="n">
        <v>2247</v>
      </c>
      <c r="C24" s="6" t="n">
        <v>7188</v>
      </c>
    </row>
    <row r="25">
      <c r="A25" s="4" t="inlineStr">
        <is>
          <t>Total current liabilities</t>
        </is>
      </c>
      <c r="B25" s="6" t="n">
        <v>56018</v>
      </c>
      <c r="C25" s="6" t="n">
        <v>34712</v>
      </c>
    </row>
    <row r="26">
      <c r="A26" s="4" t="inlineStr">
        <is>
          <t>Operating lease liability</t>
        </is>
      </c>
      <c r="B26" s="6" t="n">
        <v>46405</v>
      </c>
      <c r="C26" s="6" t="n">
        <v>85979</v>
      </c>
    </row>
    <row r="27">
      <c r="A27" s="4" t="inlineStr">
        <is>
          <t>Deferred income taxes</t>
        </is>
      </c>
      <c r="B27" s="6" t="n">
        <v>41663</v>
      </c>
      <c r="C27" s="6" t="n">
        <v>42176</v>
      </c>
    </row>
    <row r="28">
      <c r="A28" s="4" t="inlineStr">
        <is>
          <t>Other long-term liabilities</t>
        </is>
      </c>
      <c r="B28" s="6" t="n">
        <v>3232</v>
      </c>
      <c r="C28" s="6" t="n">
        <v>3514</v>
      </c>
    </row>
    <row r="29">
      <c r="A29" s="3" t="inlineStr">
        <is>
          <t>Stockholders’ equity:</t>
        </is>
      </c>
    </row>
    <row r="30">
      <c r="A30" s="4" t="inlineStr">
        <is>
          <t>Reserves</t>
        </is>
      </c>
      <c r="B30" s="6" t="n">
        <v>812240</v>
      </c>
      <c r="C30" s="6" t="n">
        <v>798017</v>
      </c>
    </row>
    <row r="31">
      <c r="A31" s="4" t="inlineStr">
        <is>
          <t>Contribution from Parent</t>
        </is>
      </c>
      <c r="B31" s="6" t="n">
        <v>122307</v>
      </c>
      <c r="C31" s="6" t="n">
        <v>122307</v>
      </c>
    </row>
    <row r="32">
      <c r="A32" s="4" t="inlineStr">
        <is>
          <t>Accumulated other comprehensive income/(loss)</t>
        </is>
      </c>
      <c r="B32" s="6" t="n">
        <v>-4</v>
      </c>
      <c r="C32" s="6" t="n">
        <v>4</v>
      </c>
    </row>
    <row r="33">
      <c r="A33" s="4" t="inlineStr">
        <is>
          <t>Accumulated deficit</t>
        </is>
      </c>
      <c r="B33" s="6" t="n">
        <v>-448111</v>
      </c>
      <c r="C33" s="6" t="n">
        <v>-438082</v>
      </c>
    </row>
    <row r="34">
      <c r="A34" s="4" t="inlineStr">
        <is>
          <t>Total stockholders' equity</t>
        </is>
      </c>
      <c r="B34" s="6" t="n">
        <v>663725</v>
      </c>
      <c r="C34" s="6" t="n">
        <v>664517</v>
      </c>
    </row>
    <row r="35">
      <c r="A35" s="4" t="inlineStr">
        <is>
          <t>TOTAL LIABILITIES AND STOCKHOLDERS’ EQUITY</t>
        </is>
      </c>
      <c r="B35" s="6" t="n">
        <v>811043</v>
      </c>
      <c r="C35" s="6" t="n">
        <v>830898</v>
      </c>
    </row>
    <row r="36">
      <c r="A36" s="4" t="inlineStr">
        <is>
          <t>Class A common stock</t>
        </is>
      </c>
    </row>
    <row r="37">
      <c r="A37" s="3" t="inlineStr">
        <is>
          <t>Stockholders’ equity:</t>
        </is>
      </c>
    </row>
    <row r="38">
      <c r="A38" s="4" t="inlineStr">
        <is>
          <t>Common stock</t>
        </is>
      </c>
      <c r="B38" s="6" t="n">
        <v>4155</v>
      </c>
      <c r="C38" s="6" t="n">
        <v>3358</v>
      </c>
    </row>
    <row r="39">
      <c r="A39" s="4" t="inlineStr">
        <is>
          <t>Class B common stock</t>
        </is>
      </c>
    </row>
    <row r="40">
      <c r="A40" s="3" t="inlineStr">
        <is>
          <t>Stockholders’ equity:</t>
        </is>
      </c>
    </row>
    <row r="41">
      <c r="A41" s="4" t="inlineStr">
        <is>
          <t>Common stock</t>
        </is>
      </c>
      <c r="B41" s="5" t="n">
        <v>173138</v>
      </c>
      <c r="C41" s="5" t="n">
        <v>1789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EUR (€) € / shares in Units, € in Thousand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loss)</t>
        </is>
      </c>
      <c r="B4" s="5" t="n">
        <v>-3289</v>
      </c>
      <c r="C4" s="5" t="n">
        <v>-20158</v>
      </c>
      <c r="D4" s="5" t="n">
        <v>-10029</v>
      </c>
      <c r="E4" s="5" t="n">
        <v>-234424</v>
      </c>
    </row>
    <row r="5">
      <c r="A5" s="3" t="inlineStr">
        <is>
          <t>Denominator:</t>
        </is>
      </c>
    </row>
    <row r="6">
      <c r="A6" s="4" t="inlineStr">
        <is>
          <t>Weighted average shares of Class A and Class B common stock outstanding - basic (in shares)</t>
        </is>
      </c>
      <c r="B6" s="6" t="n">
        <v>357582</v>
      </c>
      <c r="C6" s="6" t="n">
        <v>353133</v>
      </c>
      <c r="D6" s="6" t="n">
        <v>356726</v>
      </c>
      <c r="E6" s="6" t="n">
        <v>352953</v>
      </c>
    </row>
    <row r="7">
      <c r="A7" s="4" t="inlineStr">
        <is>
          <t>Weighted average shares of Class A and Class B common stock outstanding - diluted (in shares)</t>
        </is>
      </c>
      <c r="B7" s="6" t="n">
        <v>357582</v>
      </c>
      <c r="C7" s="6" t="n">
        <v>353133</v>
      </c>
      <c r="D7" s="6" t="n">
        <v>356726</v>
      </c>
      <c r="E7" s="6" t="n">
        <v>352953</v>
      </c>
    </row>
    <row r="8">
      <c r="A8" s="4" t="inlineStr">
        <is>
          <t>Net income/(loss) per share, Basic (in EUR per share)</t>
        </is>
      </c>
      <c r="B8" s="7" t="n">
        <v>-0.01</v>
      </c>
      <c r="C8" s="7" t="n">
        <v>-0.06</v>
      </c>
      <c r="D8" s="7" t="n">
        <v>-0.03</v>
      </c>
      <c r="E8" s="7" t="n">
        <v>-0.66</v>
      </c>
    </row>
    <row r="9">
      <c r="A9" s="4" t="inlineStr">
        <is>
          <t>Net income/(loss) per share, Diluted (in EUR per share)</t>
        </is>
      </c>
      <c r="B9" s="7" t="n">
        <v>-0.01</v>
      </c>
      <c r="C9" s="7" t="n">
        <v>-0.06</v>
      </c>
      <c r="D9" s="7" t="n">
        <v>-0.03</v>
      </c>
      <c r="E9" s="7" t="n">
        <v>-0.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1EUR (€)</t>
        </is>
      </c>
    </row>
    <row r="2">
      <c r="A2" s="4" t="inlineStr">
        <is>
          <t>Marketing Sponsorship Agreement</t>
        </is>
      </c>
    </row>
    <row r="3">
      <c r="A3" s="3" t="inlineStr">
        <is>
          <t>Other Commitments [Line Items]</t>
        </is>
      </c>
    </row>
    <row r="4">
      <c r="A4" s="4" t="inlineStr">
        <is>
          <t>Commitment</t>
        </is>
      </c>
      <c r="B4" s="8" t="n">
        <v>1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EUR (€) € in Thousands</t>
        </is>
      </c>
      <c r="B1" s="2" t="inlineStr">
        <is>
          <t>Jan. 28, 2021</t>
        </is>
      </c>
      <c r="C1" s="2" t="inlineStr">
        <is>
          <t>Jun. 30, 2021</t>
        </is>
      </c>
      <c r="D1" s="2" t="inlineStr">
        <is>
          <t>Jun. 30, 2020</t>
        </is>
      </c>
      <c r="E1" s="2" t="inlineStr">
        <is>
          <t>Jun. 30, 2021</t>
        </is>
      </c>
      <c r="F1" s="2" t="inlineStr">
        <is>
          <t>Jun. 30, 2020</t>
        </is>
      </c>
      <c r="G1" s="2" t="inlineStr">
        <is>
          <t>Dec. 31, 2020</t>
        </is>
      </c>
    </row>
    <row r="2">
      <c r="A2" s="3" t="inlineStr">
        <is>
          <t>Related Party Transaction [Line Items]</t>
        </is>
      </c>
    </row>
    <row r="3">
      <c r="A3" s="4" t="inlineStr">
        <is>
          <t>Revenue from related party</t>
        </is>
      </c>
      <c r="C3" s="5" t="n">
        <v>20137</v>
      </c>
      <c r="D3" s="5" t="n">
        <v>2541</v>
      </c>
      <c r="E3" s="5" t="n">
        <v>27754</v>
      </c>
      <c r="F3" s="5" t="n">
        <v>49055</v>
      </c>
    </row>
    <row r="4">
      <c r="A4" s="4" t="inlineStr">
        <is>
          <t>Accounts receivable, related party</t>
        </is>
      </c>
      <c r="C4" s="5" t="n">
        <v>15188</v>
      </c>
      <c r="E4" s="5" t="n">
        <v>15188</v>
      </c>
      <c r="G4" s="5" t="n">
        <v>2969</v>
      </c>
    </row>
    <row r="5">
      <c r="A5" s="4" t="inlineStr">
        <is>
          <t>Derecognition of equity method investment</t>
        </is>
      </c>
      <c r="B5" s="5" t="n">
        <v>70</v>
      </c>
    </row>
    <row r="6">
      <c r="A6" s="4" t="inlineStr">
        <is>
          <t>Uncommitted Credit Facility</t>
        </is>
      </c>
    </row>
    <row r="7">
      <c r="A7" s="3" t="inlineStr">
        <is>
          <t>Related Party Transaction [Line Items]</t>
        </is>
      </c>
    </row>
    <row r="8">
      <c r="A8" s="4" t="inlineStr">
        <is>
          <t>Uncommitted credit facility principle amount</t>
        </is>
      </c>
      <c r="G8" s="5" t="n">
        <v>50000</v>
      </c>
    </row>
    <row r="9">
      <c r="A9" s="4" t="inlineStr">
        <is>
          <t>Uncommitted Credit Facility | Bank of America Merrill Lynch International Ltd. | LIBOR</t>
        </is>
      </c>
    </row>
    <row r="10">
      <c r="A10" s="3" t="inlineStr">
        <is>
          <t>Related Party Transaction [Line Items]</t>
        </is>
      </c>
    </row>
    <row r="11">
      <c r="A11" s="4" t="inlineStr">
        <is>
          <t>Debt basis spread on variable rate</t>
        </is>
      </c>
      <c r="G11" s="4" t="inlineStr">
        <is>
          <t>0.01%</t>
        </is>
      </c>
    </row>
    <row r="12">
      <c r="A12" s="4" t="inlineStr">
        <is>
          <t>Revenue | Customer Concentration Risk | Expedia</t>
        </is>
      </c>
    </row>
    <row r="13">
      <c r="A13" s="3" t="inlineStr">
        <is>
          <t>Related Party Transaction [Line Items]</t>
        </is>
      </c>
    </row>
    <row r="14">
      <c r="A14" s="4" t="inlineStr">
        <is>
          <t>Concentration risk, percentage</t>
        </is>
      </c>
      <c r="C14" s="4" t="inlineStr">
        <is>
          <t>21.00%</t>
        </is>
      </c>
      <c r="D14" s="4" t="inlineStr">
        <is>
          <t>15.00%</t>
        </is>
      </c>
      <c r="E14" s="4" t="inlineStr">
        <is>
          <t>21.00%</t>
        </is>
      </c>
      <c r="F14" s="4" t="inlineStr">
        <is>
          <t>31.00%</t>
        </is>
      </c>
    </row>
    <row r="15">
      <c r="A15" s="4" t="inlineStr">
        <is>
          <t>Myhotelshop N.V.</t>
        </is>
      </c>
    </row>
    <row r="16">
      <c r="A16" s="3" t="inlineStr">
        <is>
          <t>Related Party Transaction [Line Items]</t>
        </is>
      </c>
    </row>
    <row r="17">
      <c r="A17" s="4" t="inlineStr">
        <is>
          <t>Revenue from related party</t>
        </is>
      </c>
      <c r="D17" s="5" t="n">
        <v>100</v>
      </c>
      <c r="F17" s="5" t="n">
        <v>700</v>
      </c>
    </row>
    <row r="18">
      <c r="A18" s="4" t="inlineStr">
        <is>
          <t>Principal owner | Expedia</t>
        </is>
      </c>
    </row>
    <row r="19">
      <c r="A19" s="3" t="inlineStr">
        <is>
          <t>Related Party Transaction [Line Items]</t>
        </is>
      </c>
    </row>
    <row r="20">
      <c r="A20" s="4" t="inlineStr">
        <is>
          <t>Revenue from related party</t>
        </is>
      </c>
      <c r="C20" s="5" t="n">
        <v>20100</v>
      </c>
      <c r="D20" s="5" t="n">
        <v>2500</v>
      </c>
      <c r="E20" s="5" t="n">
        <v>27700</v>
      </c>
      <c r="F20" s="5" t="n">
        <v>48300</v>
      </c>
    </row>
    <row r="21">
      <c r="A21" s="4" t="inlineStr">
        <is>
          <t>Accounts receivable, related party</t>
        </is>
      </c>
      <c r="C21" s="5" t="n">
        <v>15100</v>
      </c>
      <c r="E21" s="5" t="n">
        <v>15100</v>
      </c>
      <c r="G21" s="5" t="n">
        <v>2900</v>
      </c>
    </row>
    <row r="22">
      <c r="A22" s="4" t="inlineStr">
        <is>
          <t>Principal owner | Expedia | Minimum</t>
        </is>
      </c>
    </row>
    <row r="23">
      <c r="A23" s="3" t="inlineStr">
        <is>
          <t>Related Party Transaction [Line Items]</t>
        </is>
      </c>
    </row>
    <row r="24">
      <c r="A24" s="4" t="inlineStr">
        <is>
          <t>Prior notice period on customary commercial terms</t>
        </is>
      </c>
      <c r="E24" s="4" t="inlineStr">
        <is>
          <t>3 days</t>
        </is>
      </c>
    </row>
    <row r="25">
      <c r="A25" s="4" t="inlineStr">
        <is>
          <t>Principal owner | Expedia | Maximum</t>
        </is>
      </c>
    </row>
    <row r="26">
      <c r="A26" s="3" t="inlineStr">
        <is>
          <t>Related Party Transaction [Line Items]</t>
        </is>
      </c>
    </row>
    <row r="27">
      <c r="A27" s="4" t="inlineStr">
        <is>
          <t>Prior notice period on customary commercial terms</t>
        </is>
      </c>
      <c r="E27" s="4" t="inlineStr">
        <is>
          <t>7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1segment</t>
        </is>
      </c>
    </row>
    <row r="3">
      <c r="A3" s="3" t="inlineStr">
        <is>
          <t>Segment Reporting [Abstract]</t>
        </is>
      </c>
    </row>
    <row r="4">
      <c r="A4" s="4" t="inlineStr">
        <is>
          <t>Number of reportable segments</t>
        </is>
      </c>
      <c r="B4" s="6" t="n">
        <v>3</v>
      </c>
    </row>
    <row r="5">
      <c r="A5" s="4" t="inlineStr">
        <is>
          <t>Number of operating segments</t>
        </is>
      </c>
      <c r="B5"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Schedule of segment information (Details) - EUR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egment Reporting Information [Line Items]</t>
        </is>
      </c>
    </row>
    <row r="4">
      <c r="A4" s="4" t="inlineStr">
        <is>
          <t>Revenue</t>
        </is>
      </c>
      <c r="C4" s="5" t="n">
        <v>95474</v>
      </c>
      <c r="D4" s="5" t="n">
        <v>16132</v>
      </c>
      <c r="E4" s="5" t="n">
        <v>133700</v>
      </c>
      <c r="F4" s="5" t="n">
        <v>155935</v>
      </c>
    </row>
    <row r="5">
      <c r="A5" s="4" t="inlineStr">
        <is>
          <t>Other revenue</t>
        </is>
      </c>
      <c r="C5" s="6" t="n">
        <v>812</v>
      </c>
      <c r="D5" s="6" t="n">
        <v>293</v>
      </c>
      <c r="E5" s="6" t="n">
        <v>1522</v>
      </c>
      <c r="F5" s="6" t="n">
        <v>970</v>
      </c>
    </row>
    <row r="6">
      <c r="A6" s="4" t="inlineStr">
        <is>
          <t>Advertising spend</t>
        </is>
      </c>
      <c r="C6" s="6" t="n">
        <v>64613</v>
      </c>
      <c r="D6" s="6" t="n">
        <v>5465</v>
      </c>
      <c r="E6" s="6" t="n">
        <v>83254</v>
      </c>
      <c r="F6" s="6" t="n">
        <v>108020</v>
      </c>
    </row>
    <row r="7">
      <c r="A7" s="4" t="inlineStr">
        <is>
          <t>ROAS contribution</t>
        </is>
      </c>
      <c r="C7" s="6" t="n">
        <v>30861</v>
      </c>
      <c r="D7" s="6" t="n">
        <v>10667</v>
      </c>
      <c r="E7" s="6" t="n">
        <v>50446</v>
      </c>
      <c r="F7" s="6" t="n">
        <v>47915</v>
      </c>
    </row>
    <row r="8">
      <c r="A8" s="3" t="inlineStr">
        <is>
          <t>Costs and expenses:</t>
        </is>
      </c>
    </row>
    <row r="9">
      <c r="A9" s="4" t="inlineStr">
        <is>
          <t>Cost of revenue, including related party, excluding amortization</t>
        </is>
      </c>
      <c r="B9" s="4" t="inlineStr">
        <is>
          <t>[1]</t>
        </is>
      </c>
      <c r="C9" s="6" t="n">
        <v>2961</v>
      </c>
      <c r="D9" s="6" t="n">
        <v>2654</v>
      </c>
      <c r="E9" s="6" t="n">
        <v>5547</v>
      </c>
      <c r="F9" s="6" t="n">
        <v>5468</v>
      </c>
    </row>
    <row r="10">
      <c r="A10" s="4" t="inlineStr">
        <is>
          <t>Other selling and marketing, including related party</t>
        </is>
      </c>
      <c r="C10" s="6" t="n">
        <v>6753</v>
      </c>
      <c r="D10" s="6" t="n">
        <v>7382</v>
      </c>
      <c r="E10" s="6" t="n">
        <v>11449</v>
      </c>
      <c r="F10" s="6" t="n">
        <v>16204</v>
      </c>
    </row>
    <row r="11">
      <c r="A11" s="4" t="inlineStr">
        <is>
          <t>Technology and content, including related party</t>
        </is>
      </c>
      <c r="B11" s="4" t="inlineStr">
        <is>
          <t>[1],[2],[3]</t>
        </is>
      </c>
      <c r="C11" s="6" t="n">
        <v>13753</v>
      </c>
      <c r="D11" s="6" t="n">
        <v>18293</v>
      </c>
      <c r="E11" s="6" t="n">
        <v>26393</v>
      </c>
      <c r="F11" s="6" t="n">
        <v>35909</v>
      </c>
    </row>
    <row r="12">
      <c r="A12" s="4" t="inlineStr">
        <is>
          <t>General and administrative, including related party</t>
        </is>
      </c>
      <c r="B12" s="4" t="inlineStr">
        <is>
          <t>[1],[2],[3]</t>
        </is>
      </c>
      <c r="C12" s="6" t="n">
        <v>10189</v>
      </c>
      <c r="D12" s="6" t="n">
        <v>9019</v>
      </c>
      <c r="E12" s="6" t="n">
        <v>18704</v>
      </c>
      <c r="F12" s="6" t="n">
        <v>24324</v>
      </c>
    </row>
    <row r="13">
      <c r="A13" s="4" t="inlineStr">
        <is>
          <t>Amortization of intangible assets</t>
        </is>
      </c>
      <c r="B13" s="4" t="inlineStr">
        <is>
          <t>[2]</t>
        </is>
      </c>
      <c r="C13" s="6" t="n">
        <v>68</v>
      </c>
      <c r="D13" s="6" t="n">
        <v>36</v>
      </c>
      <c r="E13" s="6" t="n">
        <v>68</v>
      </c>
      <c r="F13" s="6" t="n">
        <v>361</v>
      </c>
    </row>
    <row r="14">
      <c r="A14" s="4" t="inlineStr">
        <is>
          <t>Impairment of goodwill</t>
        </is>
      </c>
      <c r="C14" s="6" t="n">
        <v>0</v>
      </c>
      <c r="D14" s="6" t="n">
        <v>0</v>
      </c>
      <c r="E14" s="6" t="n">
        <v>0</v>
      </c>
      <c r="F14" s="6" t="n">
        <v>207618</v>
      </c>
    </row>
    <row r="15">
      <c r="A15" s="4" t="inlineStr">
        <is>
          <t>Operating loss</t>
        </is>
      </c>
      <c r="C15" s="6" t="n">
        <v>-2863</v>
      </c>
      <c r="D15" s="6" t="n">
        <v>-26717</v>
      </c>
      <c r="E15" s="6" t="n">
        <v>-11715</v>
      </c>
      <c r="F15" s="6" t="n">
        <v>-241969</v>
      </c>
    </row>
    <row r="16">
      <c r="A16" s="3" t="inlineStr">
        <is>
          <t>Other income/(expense)</t>
        </is>
      </c>
    </row>
    <row r="17">
      <c r="A17" s="4" t="inlineStr">
        <is>
          <t>Interest expense</t>
        </is>
      </c>
      <c r="C17" s="6" t="n">
        <v>-146</v>
      </c>
      <c r="D17" s="6" t="n">
        <v>-59</v>
      </c>
      <c r="E17" s="6" t="n">
        <v>-202</v>
      </c>
      <c r="F17" s="6" t="n">
        <v>-105</v>
      </c>
    </row>
    <row r="18">
      <c r="A18" s="4" t="inlineStr">
        <is>
          <t>Other, net</t>
        </is>
      </c>
      <c r="C18" s="6" t="n">
        <v>-274</v>
      </c>
      <c r="D18" s="6" t="n">
        <v>-274</v>
      </c>
      <c r="E18" s="6" t="n">
        <v>632</v>
      </c>
      <c r="F18" s="6" t="n">
        <v>-598</v>
      </c>
    </row>
    <row r="19">
      <c r="A19" s="4" t="inlineStr">
        <is>
          <t>Total other income/(expense), net</t>
        </is>
      </c>
      <c r="C19" s="6" t="n">
        <v>-420</v>
      </c>
      <c r="D19" s="6" t="n">
        <v>-333</v>
      </c>
      <c r="E19" s="6" t="n">
        <v>430</v>
      </c>
      <c r="F19" s="6" t="n">
        <v>-703</v>
      </c>
    </row>
    <row r="20">
      <c r="A20" s="4" t="inlineStr">
        <is>
          <t>Loss before income taxes</t>
        </is>
      </c>
      <c r="C20" s="6" t="n">
        <v>-3283</v>
      </c>
      <c r="D20" s="6" t="n">
        <v>-27050</v>
      </c>
      <c r="E20" s="6" t="n">
        <v>-11285</v>
      </c>
      <c r="F20" s="6" t="n">
        <v>-242672</v>
      </c>
    </row>
    <row r="21">
      <c r="A21" s="4" t="inlineStr">
        <is>
          <t>Expense/(benefit) for income taxes</t>
        </is>
      </c>
      <c r="C21" s="6" t="n">
        <v>6</v>
      </c>
      <c r="D21" s="6" t="n">
        <v>-6913</v>
      </c>
      <c r="E21" s="6" t="n">
        <v>-1256</v>
      </c>
      <c r="F21" s="6" t="n">
        <v>-8035</v>
      </c>
    </row>
    <row r="22">
      <c r="A22" s="4" t="inlineStr">
        <is>
          <t>Loss before equity method investment</t>
        </is>
      </c>
      <c r="C22" s="6" t="n">
        <v>-3289</v>
      </c>
      <c r="D22" s="6" t="n">
        <v>-20137</v>
      </c>
      <c r="E22" s="6" t="n">
        <v>-10029</v>
      </c>
      <c r="F22" s="6" t="n">
        <v>-234637</v>
      </c>
    </row>
    <row r="23">
      <c r="A23" s="4" t="inlineStr">
        <is>
          <t>Income/(loss) from equity method investment</t>
        </is>
      </c>
      <c r="C23" s="6" t="n">
        <v>0</v>
      </c>
      <c r="D23" s="6" t="n">
        <v>-21</v>
      </c>
      <c r="E23" s="6" t="n">
        <v>0</v>
      </c>
      <c r="F23" s="6" t="n">
        <v>213</v>
      </c>
    </row>
    <row r="24">
      <c r="A24" s="4" t="inlineStr">
        <is>
          <t>Net loss</t>
        </is>
      </c>
      <c r="C24" s="6" t="n">
        <v>-3289</v>
      </c>
      <c r="D24" s="6" t="n">
        <v>-20158</v>
      </c>
      <c r="E24" s="6" t="n">
        <v>-10029</v>
      </c>
      <c r="F24" s="6" t="n">
        <v>-234424</v>
      </c>
    </row>
    <row r="25">
      <c r="A25" s="4" t="inlineStr">
        <is>
          <t>Operating Segments | Developed Europe</t>
        </is>
      </c>
    </row>
    <row r="26">
      <c r="A26" s="3" t="inlineStr">
        <is>
          <t>Segment Reporting Information [Line Items]</t>
        </is>
      </c>
    </row>
    <row r="27">
      <c r="A27" s="4" t="inlineStr">
        <is>
          <t>Revenue</t>
        </is>
      </c>
      <c r="C27" s="6" t="n">
        <v>43728</v>
      </c>
      <c r="D27" s="6" t="n">
        <v>4891</v>
      </c>
      <c r="E27" s="6" t="n">
        <v>53262</v>
      </c>
      <c r="F27" s="6" t="n">
        <v>62195</v>
      </c>
    </row>
    <row r="28">
      <c r="A28" s="4" t="inlineStr">
        <is>
          <t>Other revenue</t>
        </is>
      </c>
      <c r="C28" s="6" t="n">
        <v>0</v>
      </c>
      <c r="D28" s="6" t="n">
        <v>0</v>
      </c>
      <c r="E28" s="6" t="n">
        <v>0</v>
      </c>
      <c r="F28" s="6" t="n">
        <v>0</v>
      </c>
    </row>
    <row r="29">
      <c r="A29" s="4" t="inlineStr">
        <is>
          <t>Advertising spend</t>
        </is>
      </c>
      <c r="C29" s="6" t="n">
        <v>29771</v>
      </c>
      <c r="D29" s="6" t="n">
        <v>1372</v>
      </c>
      <c r="E29" s="6" t="n">
        <v>34665</v>
      </c>
      <c r="F29" s="6" t="n">
        <v>37620</v>
      </c>
    </row>
    <row r="30">
      <c r="A30" s="4" t="inlineStr">
        <is>
          <t>ROAS contribution</t>
        </is>
      </c>
      <c r="C30" s="6" t="n">
        <v>13957</v>
      </c>
      <c r="D30" s="6" t="n">
        <v>3519</v>
      </c>
      <c r="E30" s="6" t="n">
        <v>18597</v>
      </c>
      <c r="F30" s="6" t="n">
        <v>24575</v>
      </c>
    </row>
    <row r="31">
      <c r="A31" s="4" t="inlineStr">
        <is>
          <t>Operating Segments | Americas</t>
        </is>
      </c>
    </row>
    <row r="32">
      <c r="A32" s="3" t="inlineStr">
        <is>
          <t>Segment Reporting Information [Line Items]</t>
        </is>
      </c>
    </row>
    <row r="33">
      <c r="A33" s="4" t="inlineStr">
        <is>
          <t>Revenue</t>
        </is>
      </c>
      <c r="C33" s="6" t="n">
        <v>37572</v>
      </c>
      <c r="D33" s="6" t="n">
        <v>6533</v>
      </c>
      <c r="E33" s="6" t="n">
        <v>55861</v>
      </c>
      <c r="F33" s="6" t="n">
        <v>61171</v>
      </c>
    </row>
    <row r="34">
      <c r="A34" s="4" t="inlineStr">
        <is>
          <t>Other revenue</t>
        </is>
      </c>
      <c r="C34" s="6" t="n">
        <v>0</v>
      </c>
      <c r="D34" s="6" t="n">
        <v>0</v>
      </c>
      <c r="E34" s="6" t="n">
        <v>0</v>
      </c>
      <c r="F34" s="6" t="n">
        <v>0</v>
      </c>
    </row>
    <row r="35">
      <c r="A35" s="4" t="inlineStr">
        <is>
          <t>Advertising spend</t>
        </is>
      </c>
      <c r="C35" s="6" t="n">
        <v>28564</v>
      </c>
      <c r="D35" s="6" t="n">
        <v>2097</v>
      </c>
      <c r="E35" s="6" t="n">
        <v>38553</v>
      </c>
      <c r="F35" s="6" t="n">
        <v>45995</v>
      </c>
    </row>
    <row r="36">
      <c r="A36" s="4" t="inlineStr">
        <is>
          <t>ROAS contribution</t>
        </is>
      </c>
      <c r="C36" s="6" t="n">
        <v>9008</v>
      </c>
      <c r="D36" s="6" t="n">
        <v>4436</v>
      </c>
      <c r="E36" s="6" t="n">
        <v>17308</v>
      </c>
      <c r="F36" s="6" t="n">
        <v>15176</v>
      </c>
    </row>
    <row r="37">
      <c r="A37" s="4" t="inlineStr">
        <is>
          <t>Operating Segments | Rest of World</t>
        </is>
      </c>
    </row>
    <row r="38">
      <c r="A38" s="3" t="inlineStr">
        <is>
          <t>Segment Reporting Information [Line Items]</t>
        </is>
      </c>
    </row>
    <row r="39">
      <c r="A39" s="4" t="inlineStr">
        <is>
          <t>Revenue</t>
        </is>
      </c>
      <c r="C39" s="6" t="n">
        <v>12148</v>
      </c>
      <c r="D39" s="6" t="n">
        <v>2457</v>
      </c>
      <c r="E39" s="6" t="n">
        <v>20492</v>
      </c>
      <c r="F39" s="6" t="n">
        <v>27231</v>
      </c>
    </row>
    <row r="40">
      <c r="A40" s="4" t="inlineStr">
        <is>
          <t>Other revenue</t>
        </is>
      </c>
      <c r="C40" s="6" t="n">
        <v>0</v>
      </c>
      <c r="D40" s="6" t="n">
        <v>0</v>
      </c>
      <c r="E40" s="6" t="n">
        <v>0</v>
      </c>
      <c r="F40" s="6" t="n">
        <v>0</v>
      </c>
    </row>
    <row r="41">
      <c r="A41" s="4" t="inlineStr">
        <is>
          <t>Advertising spend</t>
        </is>
      </c>
      <c r="C41" s="6" t="n">
        <v>6278</v>
      </c>
      <c r="D41" s="6" t="n">
        <v>1996</v>
      </c>
      <c r="E41" s="6" t="n">
        <v>10036</v>
      </c>
      <c r="F41" s="6" t="n">
        <v>24405</v>
      </c>
    </row>
    <row r="42">
      <c r="A42" s="4" t="inlineStr">
        <is>
          <t>ROAS contribution</t>
        </is>
      </c>
      <c r="C42" s="6" t="n">
        <v>5870</v>
      </c>
      <c r="D42" s="6" t="n">
        <v>461</v>
      </c>
      <c r="E42" s="6" t="n">
        <v>10456</v>
      </c>
      <c r="F42" s="6" t="n">
        <v>2826</v>
      </c>
    </row>
    <row r="43">
      <c r="A43" s="4" t="inlineStr">
        <is>
          <t>Corporate &amp; Eliminations</t>
        </is>
      </c>
    </row>
    <row r="44">
      <c r="A44" s="3" t="inlineStr">
        <is>
          <t>Segment Reporting Information [Line Items]</t>
        </is>
      </c>
    </row>
    <row r="45">
      <c r="A45" s="4" t="inlineStr">
        <is>
          <t>Revenue</t>
        </is>
      </c>
      <c r="C45" s="6" t="n">
        <v>2026</v>
      </c>
      <c r="D45" s="6" t="n">
        <v>2251</v>
      </c>
      <c r="E45" s="6" t="n">
        <v>4085</v>
      </c>
      <c r="F45" s="6" t="n">
        <v>5338</v>
      </c>
    </row>
    <row r="46">
      <c r="A46" s="4" t="inlineStr">
        <is>
          <t>Other revenue</t>
        </is>
      </c>
      <c r="C46" s="6" t="n">
        <v>812</v>
      </c>
      <c r="D46" s="6" t="n">
        <v>293</v>
      </c>
      <c r="E46" s="6" t="n">
        <v>1522</v>
      </c>
      <c r="F46" s="6" t="n">
        <v>970</v>
      </c>
    </row>
    <row r="47">
      <c r="A47" s="4" t="inlineStr">
        <is>
          <t>Advertising spend</t>
        </is>
      </c>
      <c r="C47" s="6" t="n">
        <v>0</v>
      </c>
      <c r="D47" s="6" t="n">
        <v>0</v>
      </c>
      <c r="E47" s="6" t="n">
        <v>0</v>
      </c>
      <c r="F47" s="6" t="n">
        <v>0</v>
      </c>
    </row>
    <row r="48">
      <c r="A48" s="4" t="inlineStr">
        <is>
          <t>ROAS contribution</t>
        </is>
      </c>
      <c r="C48" s="6" t="n">
        <v>2026</v>
      </c>
      <c r="D48" s="6" t="n">
        <v>2251</v>
      </c>
      <c r="E48" s="6" t="n">
        <v>4085</v>
      </c>
      <c r="F48" s="6" t="n">
        <v>5338</v>
      </c>
    </row>
    <row r="49">
      <c r="A49" s="4" t="inlineStr">
        <is>
          <t>Referral revenue</t>
        </is>
      </c>
    </row>
    <row r="50">
      <c r="A50" s="3" t="inlineStr">
        <is>
          <t>Segment Reporting Information [Line Items]</t>
        </is>
      </c>
    </row>
    <row r="51">
      <c r="A51" s="4" t="inlineStr">
        <is>
          <t>Revenue</t>
        </is>
      </c>
      <c r="C51" s="6" t="n">
        <v>93448</v>
      </c>
      <c r="D51" s="6" t="n">
        <v>13881</v>
      </c>
      <c r="E51" s="6" t="n">
        <v>129615</v>
      </c>
      <c r="F51" s="6" t="n">
        <v>150597</v>
      </c>
    </row>
    <row r="52">
      <c r="A52" s="4" t="inlineStr">
        <is>
          <t>Referral revenue | Operating Segments | Developed Europe</t>
        </is>
      </c>
    </row>
    <row r="53">
      <c r="A53" s="3" t="inlineStr">
        <is>
          <t>Segment Reporting Information [Line Items]</t>
        </is>
      </c>
    </row>
    <row r="54">
      <c r="A54" s="4" t="inlineStr">
        <is>
          <t>Revenue</t>
        </is>
      </c>
      <c r="C54" s="6" t="n">
        <v>43728</v>
      </c>
      <c r="D54" s="6" t="n">
        <v>4891</v>
      </c>
      <c r="E54" s="6" t="n">
        <v>53262</v>
      </c>
      <c r="F54" s="6" t="n">
        <v>62195</v>
      </c>
    </row>
    <row r="55">
      <c r="A55" s="4" t="inlineStr">
        <is>
          <t>Referral revenue | Operating Segments | Americas</t>
        </is>
      </c>
    </row>
    <row r="56">
      <c r="A56" s="3" t="inlineStr">
        <is>
          <t>Segment Reporting Information [Line Items]</t>
        </is>
      </c>
    </row>
    <row r="57">
      <c r="A57" s="4" t="inlineStr">
        <is>
          <t>Revenue</t>
        </is>
      </c>
      <c r="C57" s="6" t="n">
        <v>37572</v>
      </c>
      <c r="D57" s="6" t="n">
        <v>6533</v>
      </c>
      <c r="E57" s="6" t="n">
        <v>55861</v>
      </c>
      <c r="F57" s="6" t="n">
        <v>61171</v>
      </c>
    </row>
    <row r="58">
      <c r="A58" s="4" t="inlineStr">
        <is>
          <t>Referral revenue | Operating Segments | Rest of World</t>
        </is>
      </c>
    </row>
    <row r="59">
      <c r="A59" s="3" t="inlineStr">
        <is>
          <t>Segment Reporting Information [Line Items]</t>
        </is>
      </c>
    </row>
    <row r="60">
      <c r="A60" s="4" t="inlineStr">
        <is>
          <t>Revenue</t>
        </is>
      </c>
      <c r="C60" s="6" t="n">
        <v>12148</v>
      </c>
      <c r="D60" s="6" t="n">
        <v>2457</v>
      </c>
      <c r="E60" s="6" t="n">
        <v>20492</v>
      </c>
      <c r="F60" s="6" t="n">
        <v>27231</v>
      </c>
    </row>
    <row r="61">
      <c r="A61" s="4" t="inlineStr">
        <is>
          <t>Referral revenue | Corporate &amp; Eliminations</t>
        </is>
      </c>
    </row>
    <row r="62">
      <c r="A62" s="3" t="inlineStr">
        <is>
          <t>Segment Reporting Information [Line Items]</t>
        </is>
      </c>
    </row>
    <row r="63">
      <c r="A63" s="4" t="inlineStr">
        <is>
          <t>Revenue</t>
        </is>
      </c>
      <c r="C63" s="6" t="n">
        <v>0</v>
      </c>
      <c r="D63" s="6" t="n">
        <v>0</v>
      </c>
      <c r="E63" s="6" t="n">
        <v>0</v>
      </c>
      <c r="F63" s="6" t="n">
        <v>0</v>
      </c>
    </row>
    <row r="64">
      <c r="A64" s="4" t="inlineStr">
        <is>
          <t>Subscription revenue</t>
        </is>
      </c>
    </row>
    <row r="65">
      <c r="A65" s="3" t="inlineStr">
        <is>
          <t>Segment Reporting Information [Line Items]</t>
        </is>
      </c>
    </row>
    <row r="66">
      <c r="A66" s="4" t="inlineStr">
        <is>
          <t>Revenue</t>
        </is>
      </c>
      <c r="C66" s="6" t="n">
        <v>1214</v>
      </c>
      <c r="D66" s="6" t="n">
        <v>1958</v>
      </c>
      <c r="E66" s="6" t="n">
        <v>2563</v>
      </c>
      <c r="F66" s="6" t="n">
        <v>4368</v>
      </c>
    </row>
    <row r="67">
      <c r="A67" s="4" t="inlineStr">
        <is>
          <t>Subscription revenue | Operating Segments | Developed Europe</t>
        </is>
      </c>
    </row>
    <row r="68">
      <c r="A68" s="3" t="inlineStr">
        <is>
          <t>Segment Reporting Information [Line Items]</t>
        </is>
      </c>
    </row>
    <row r="69">
      <c r="A69" s="4" t="inlineStr">
        <is>
          <t>Revenue</t>
        </is>
      </c>
      <c r="C69" s="6" t="n">
        <v>0</v>
      </c>
      <c r="D69" s="6" t="n">
        <v>0</v>
      </c>
      <c r="E69" s="6" t="n">
        <v>0</v>
      </c>
      <c r="F69" s="6" t="n">
        <v>0</v>
      </c>
    </row>
    <row r="70">
      <c r="A70" s="4" t="inlineStr">
        <is>
          <t>Subscription revenue | Operating Segments | Americas</t>
        </is>
      </c>
    </row>
    <row r="71">
      <c r="A71" s="3" t="inlineStr">
        <is>
          <t>Segment Reporting Information [Line Items]</t>
        </is>
      </c>
    </row>
    <row r="72">
      <c r="A72" s="4" t="inlineStr">
        <is>
          <t>Revenue</t>
        </is>
      </c>
      <c r="C72" s="6" t="n">
        <v>0</v>
      </c>
      <c r="D72" s="6" t="n">
        <v>0</v>
      </c>
      <c r="E72" s="6" t="n">
        <v>0</v>
      </c>
      <c r="F72" s="6" t="n">
        <v>0</v>
      </c>
    </row>
    <row r="73">
      <c r="A73" s="4" t="inlineStr">
        <is>
          <t>Subscription revenue | Operating Segments | Rest of World</t>
        </is>
      </c>
    </row>
    <row r="74">
      <c r="A74" s="3" t="inlineStr">
        <is>
          <t>Segment Reporting Information [Line Items]</t>
        </is>
      </c>
    </row>
    <row r="75">
      <c r="A75" s="4" t="inlineStr">
        <is>
          <t>Revenue</t>
        </is>
      </c>
      <c r="C75" s="6" t="n">
        <v>0</v>
      </c>
      <c r="D75" s="6" t="n">
        <v>0</v>
      </c>
      <c r="E75" s="6" t="n">
        <v>0</v>
      </c>
      <c r="F75" s="6" t="n">
        <v>0</v>
      </c>
    </row>
    <row r="76">
      <c r="A76" s="4" t="inlineStr">
        <is>
          <t>Subscription revenue | Corporate &amp; Eliminations</t>
        </is>
      </c>
    </row>
    <row r="77">
      <c r="A77" s="3" t="inlineStr">
        <is>
          <t>Segment Reporting Information [Line Items]</t>
        </is>
      </c>
    </row>
    <row r="78">
      <c r="A78" s="4" t="inlineStr">
        <is>
          <t>Revenue</t>
        </is>
      </c>
      <c r="C78" s="5" t="n">
        <v>1214</v>
      </c>
      <c r="D78" s="5" t="n">
        <v>1958</v>
      </c>
      <c r="E78" s="5" t="n">
        <v>2563</v>
      </c>
      <c r="F78" s="5" t="n">
        <v>4368</v>
      </c>
    </row>
    <row r="79"/>
    <row r="80">
      <c r="A80" s="4" t="inlineStr">
        <is>
          <t>[1]</t>
        </is>
      </c>
      <c r="B80" s="4" t="inlineStr">
        <is>
          <t xml:space="preserve">Three months ended June 30, Six months ended June 30, 2021 2020 2021 2020 (1) Includes share-based compensation as follows: Cost of revenue € 71 € 70 € 121 € 120 Selling and marketing 299 345 525 677 Technology and content 1,065 1,146 1,729 2,181 General and administrative 3,461 2,625 5,640 4,709 </t>
        </is>
      </c>
    </row>
    <row r="81">
      <c r="A81" s="4" t="inlineStr">
        <is>
          <t>[2]</t>
        </is>
      </c>
      <c r="B81" s="4" t="inlineStr">
        <is>
          <t xml:space="preserve">Three months ended June 30, Six months ended June 30, 2021 2020 2021 2020 (2) Includes amortization as follows: Amortization of internal use software costs included in selling and marketing € 31 € 50 € 63 € 100 Amortization of internal use software and website development costs included in technology and content 1,167 992 2,320 1,922 Amortization of internal use software costs included in general and administrative 86 161 171 325 Amortization of acquired technology included in amortization of intangible assets 68 36 68 72 </t>
        </is>
      </c>
    </row>
    <row r="82">
      <c r="A82" s="4" t="inlineStr">
        <is>
          <t>[3]</t>
        </is>
      </c>
      <c r="B82" s="4" t="inlineStr">
        <is>
          <t xml:space="preserve">Three months ended June 30, Six months ended June 30, 2021 2020 2021 2020 (3) Includes related party expense as follows: Cost of revenue € — € — € — € — Selling and marketing 52 31 73 88 Technology and content 13 13 27 85 General and administrative — (204) — 22 </t>
        </is>
      </c>
    </row>
  </sheetData>
  <mergeCells count="7">
    <mergeCell ref="A1:B2"/>
    <mergeCell ref="C1:D1"/>
    <mergeCell ref="E1:F1"/>
    <mergeCell ref="A79:E79"/>
    <mergeCell ref="B80:E80"/>
    <mergeCell ref="B81:E81"/>
    <mergeCell ref="B82:E8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Subsequent events (Details) - shares</t>
        </is>
      </c>
      <c r="B1" s="2" t="inlineStr">
        <is>
          <t>1 Months Ended</t>
        </is>
      </c>
      <c r="C1" s="2" t="inlineStr">
        <is>
          <t>6 Months Ended</t>
        </is>
      </c>
    </row>
    <row r="2">
      <c r="B2" s="2" t="inlineStr">
        <is>
          <t>Jul. 28, 2021</t>
        </is>
      </c>
      <c r="C2" s="2" t="inlineStr">
        <is>
          <t>Jun. 30, 2021</t>
        </is>
      </c>
      <c r="D2" s="2" t="inlineStr">
        <is>
          <t>Jun. 30, 2020</t>
        </is>
      </c>
    </row>
    <row r="3">
      <c r="A3" s="4" t="inlineStr">
        <is>
          <t>Subsequent Event | Trivago N.V. | Mr. Schrömgens</t>
        </is>
      </c>
    </row>
    <row r="4">
      <c r="A4" s="3" t="inlineStr">
        <is>
          <t>Subsequent Event [Line Items]</t>
        </is>
      </c>
    </row>
    <row r="5">
      <c r="A5" s="4" t="inlineStr">
        <is>
          <t>Ownership percentage by noncontrolling owners</t>
        </is>
      </c>
      <c r="B5" s="4" t="inlineStr">
        <is>
          <t>15.10%</t>
        </is>
      </c>
    </row>
    <row r="6">
      <c r="A6" s="4" t="inlineStr">
        <is>
          <t>Non-controlling interest, voting percentage</t>
        </is>
      </c>
      <c r="B6" s="4" t="inlineStr">
        <is>
          <t>19.80%</t>
        </is>
      </c>
    </row>
    <row r="7">
      <c r="A7" s="4" t="inlineStr">
        <is>
          <t>Class A common stock | Subsequent Event</t>
        </is>
      </c>
    </row>
    <row r="8">
      <c r="A8" s="3" t="inlineStr">
        <is>
          <t>Subsequent Event [Line Items]</t>
        </is>
      </c>
    </row>
    <row r="9">
      <c r="A9" s="4" t="inlineStr">
        <is>
          <t>Share-based awards, shares issued upon exercise (in shares)</t>
        </is>
      </c>
      <c r="B9" s="6" t="n">
        <v>151944</v>
      </c>
    </row>
    <row r="10">
      <c r="A10" s="4" t="inlineStr">
        <is>
          <t>Shares converted (in shares)</t>
        </is>
      </c>
      <c r="B10" s="6" t="n">
        <v>25628205</v>
      </c>
    </row>
    <row r="11">
      <c r="A11" s="4" t="inlineStr">
        <is>
          <t>Class B common stock</t>
        </is>
      </c>
    </row>
    <row r="12">
      <c r="A12" s="3" t="inlineStr">
        <is>
          <t>Subsequent Event [Line Items]</t>
        </is>
      </c>
    </row>
    <row r="13">
      <c r="A13" s="4" t="inlineStr">
        <is>
          <t>Shares converted (in shares)</t>
        </is>
      </c>
      <c r="C13" s="6" t="n">
        <v>9625000</v>
      </c>
      <c r="D13" s="6" t="n">
        <v>3500000</v>
      </c>
    </row>
    <row r="14">
      <c r="A14" s="4" t="inlineStr">
        <is>
          <t>Class B common stock | Subsequent Event</t>
        </is>
      </c>
    </row>
    <row r="15">
      <c r="A15" s="3" t="inlineStr">
        <is>
          <t>Subsequent Event [Line Items]</t>
        </is>
      </c>
    </row>
    <row r="16">
      <c r="A16" s="4" t="inlineStr">
        <is>
          <t>Shares converted (in shares)</t>
        </is>
      </c>
      <c r="B16" s="6" t="n">
        <v>2562820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EUR (€) € in Thousands</t>
        </is>
      </c>
      <c r="B1" s="2" t="inlineStr">
        <is>
          <t>Jun. 30, 2021</t>
        </is>
      </c>
      <c r="C1" s="2" t="inlineStr">
        <is>
          <t>Dec. 31, 2020</t>
        </is>
      </c>
    </row>
    <row r="2">
      <c r="A2" s="4" t="inlineStr">
        <is>
          <t>Allowance for credit loss</t>
        </is>
      </c>
      <c r="B2" s="5" t="n">
        <v>404</v>
      </c>
      <c r="C2" s="5" t="n">
        <v>348</v>
      </c>
    </row>
    <row r="3">
      <c r="A3" s="4" t="inlineStr">
        <is>
          <t>Class A common stock</t>
        </is>
      </c>
    </row>
    <row r="4">
      <c r="A4" s="4" t="inlineStr">
        <is>
          <t>Class common stock, par value (Euro per share)</t>
        </is>
      </c>
      <c r="B4" s="7" t="n">
        <v>0.06</v>
      </c>
      <c r="C4" s="7" t="n">
        <v>0.06</v>
      </c>
    </row>
    <row r="5">
      <c r="A5" s="4" t="inlineStr">
        <is>
          <t>Class common stock, shared authorized (in shares)</t>
        </is>
      </c>
      <c r="B5" s="6" t="n">
        <v>700000000</v>
      </c>
      <c r="C5" s="6" t="n">
        <v>700000000</v>
      </c>
    </row>
    <row r="6">
      <c r="A6" s="4" t="inlineStr">
        <is>
          <t>Class common stock, shares issued (in shares)</t>
        </is>
      </c>
      <c r="B6" s="6" t="n">
        <v>69259299</v>
      </c>
      <c r="C6" s="6" t="n">
        <v>55967976</v>
      </c>
    </row>
    <row r="7">
      <c r="A7" s="4" t="inlineStr">
        <is>
          <t>Common stock, shares outstanding (in shares)</t>
        </is>
      </c>
      <c r="B7" s="6" t="n">
        <v>69259299</v>
      </c>
      <c r="C7" s="6" t="n">
        <v>55967976</v>
      </c>
    </row>
    <row r="8">
      <c r="A8" s="4" t="inlineStr">
        <is>
          <t>Class B common stock</t>
        </is>
      </c>
    </row>
    <row r="9">
      <c r="A9" s="4" t="inlineStr">
        <is>
          <t>Class common stock, par value (Euro per share)</t>
        </is>
      </c>
      <c r="B9" s="7" t="n">
        <v>0.6</v>
      </c>
      <c r="C9" s="7" t="n">
        <v>0.6</v>
      </c>
    </row>
    <row r="10">
      <c r="A10" s="4" t="inlineStr">
        <is>
          <t>Class common stock, shared authorized (in shares)</t>
        </is>
      </c>
      <c r="B10" s="6" t="n">
        <v>320000000</v>
      </c>
      <c r="C10" s="6" t="n">
        <v>320000000</v>
      </c>
    </row>
    <row r="11">
      <c r="A11" s="4" t="inlineStr">
        <is>
          <t>Class common stock, shares issued (in shares)</t>
        </is>
      </c>
      <c r="B11" s="6" t="n">
        <v>288562967</v>
      </c>
      <c r="C11" s="6" t="n">
        <v>298187967</v>
      </c>
    </row>
    <row r="12">
      <c r="A12" s="4" t="inlineStr">
        <is>
          <t>Common stock, shares outstanding (in shares)</t>
        </is>
      </c>
      <c r="B12" s="6" t="n">
        <v>288562967</v>
      </c>
      <c r="C12" s="6" t="n">
        <v>2981879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13" customWidth="1" min="5" max="5"/>
    <col width="40" customWidth="1" min="6" max="6"/>
    <col width="46" customWidth="1" min="7" max="7"/>
    <col width="25" customWidth="1" min="8" max="8"/>
  </cols>
  <sheetData>
    <row r="1">
      <c r="A1" s="1" t="inlineStr">
        <is>
          <t>Condensed consolidated statements of changes in equity - EUR (€) € in Thousands</t>
        </is>
      </c>
      <c r="B1" s="2" t="inlineStr">
        <is>
          <t>Total</t>
        </is>
      </c>
      <c r="C1" s="2" t="inlineStr">
        <is>
          <t>Common StockClass A common stock</t>
        </is>
      </c>
      <c r="D1" s="2" t="inlineStr">
        <is>
          <t>Common StockClass B common stock</t>
        </is>
      </c>
      <c r="E1" s="2" t="inlineStr">
        <is>
          <t>Reserves</t>
        </is>
      </c>
      <c r="F1" s="2" t="inlineStr">
        <is>
          <t>Retained earnings (accumulated deficit)</t>
        </is>
      </c>
      <c r="G1" s="2" t="inlineStr">
        <is>
          <t>Accumulated other comprehensive income/(loss)</t>
        </is>
      </c>
      <c r="H1" s="2" t="inlineStr">
        <is>
          <t>Contribution from Parent</t>
        </is>
      </c>
    </row>
    <row r="2">
      <c r="A2" s="4" t="inlineStr">
        <is>
          <t>Beginning balance at Dec. 31, 2019</t>
        </is>
      </c>
      <c r="B2" s="5" t="n">
        <v>894787</v>
      </c>
      <c r="C2" s="5" t="n">
        <v>3049</v>
      </c>
      <c r="D2" s="5" t="n">
        <v>181013</v>
      </c>
      <c r="E2" s="5" t="n">
        <v>781060</v>
      </c>
      <c r="F2" s="5" t="n">
        <v>-192704</v>
      </c>
      <c r="G2" s="5" t="n">
        <v>62</v>
      </c>
      <c r="H2" s="5" t="n">
        <v>122307</v>
      </c>
    </row>
    <row r="3">
      <c r="A3" s="3" t="inlineStr">
        <is>
          <t>Increase (Decrease) in Stockholders' Equity [Roll Forward]</t>
        </is>
      </c>
    </row>
    <row r="4">
      <c r="A4" s="4" t="inlineStr">
        <is>
          <t>Net loss</t>
        </is>
      </c>
      <c r="B4" s="6" t="n">
        <v>-234424</v>
      </c>
      <c r="F4" s="6" t="n">
        <v>-234424</v>
      </c>
    </row>
    <row r="5">
      <c r="A5" s="4" t="inlineStr">
        <is>
          <t>Other comprehensive income (net of tax)</t>
        </is>
      </c>
      <c r="B5" s="6" t="n">
        <v>29</v>
      </c>
      <c r="G5" s="6" t="n">
        <v>29</v>
      </c>
    </row>
    <row r="6">
      <c r="A6" s="4" t="inlineStr">
        <is>
          <t>Share-based compensation expense</t>
        </is>
      </c>
      <c r="B6" s="6" t="n">
        <v>7687</v>
      </c>
      <c r="E6" s="6" t="n">
        <v>7687</v>
      </c>
    </row>
    <row r="7">
      <c r="A7" s="4" t="inlineStr">
        <is>
          <t>Conversion of Class B shares</t>
        </is>
      </c>
      <c r="B7" s="6" t="n">
        <v>0</v>
      </c>
      <c r="C7" s="6" t="n">
        <v>210</v>
      </c>
      <c r="D7" s="6" t="n">
        <v>-2100</v>
      </c>
      <c r="E7" s="6" t="n">
        <v>1890</v>
      </c>
    </row>
    <row r="8">
      <c r="A8" s="4" t="inlineStr">
        <is>
          <t>Issued capital, options exercised</t>
        </is>
      </c>
      <c r="B8" s="6" t="n">
        <v>40</v>
      </c>
      <c r="C8" s="6" t="n">
        <v>48</v>
      </c>
      <c r="E8" s="6" t="n">
        <v>-8</v>
      </c>
    </row>
    <row r="9">
      <c r="A9" s="4" t="inlineStr">
        <is>
          <t>Ending balance at Jun. 30, 2020</t>
        </is>
      </c>
      <c r="B9" s="6" t="n">
        <v>668119</v>
      </c>
      <c r="C9" s="6" t="n">
        <v>3307</v>
      </c>
      <c r="D9" s="6" t="n">
        <v>178913</v>
      </c>
      <c r="E9" s="6" t="n">
        <v>790629</v>
      </c>
      <c r="F9" s="6" t="n">
        <v>-427128</v>
      </c>
      <c r="G9" s="6" t="n">
        <v>91</v>
      </c>
      <c r="H9" s="6" t="n">
        <v>122307</v>
      </c>
    </row>
    <row r="10">
      <c r="A10" s="4" t="inlineStr">
        <is>
          <t>Beginning balance at Mar. 31, 2020</t>
        </is>
      </c>
      <c r="B10" s="6" t="n">
        <v>684082</v>
      </c>
      <c r="C10" s="6" t="n">
        <v>3080</v>
      </c>
      <c r="D10" s="6" t="n">
        <v>181013</v>
      </c>
      <c r="E10" s="6" t="n">
        <v>784556</v>
      </c>
      <c r="F10" s="6" t="n">
        <v>-406970</v>
      </c>
      <c r="G10" s="6" t="n">
        <v>96</v>
      </c>
      <c r="H10" s="6" t="n">
        <v>122307</v>
      </c>
    </row>
    <row r="11">
      <c r="A11" s="3" t="inlineStr">
        <is>
          <t>Increase (Decrease) in Stockholders' Equity [Roll Forward]</t>
        </is>
      </c>
    </row>
    <row r="12">
      <c r="A12" s="4" t="inlineStr">
        <is>
          <t>Net loss</t>
        </is>
      </c>
      <c r="B12" s="6" t="n">
        <v>-20158</v>
      </c>
      <c r="F12" s="6" t="n">
        <v>-20158</v>
      </c>
    </row>
    <row r="13">
      <c r="A13" s="4" t="inlineStr">
        <is>
          <t>Other comprehensive income (net of tax)</t>
        </is>
      </c>
      <c r="B13" s="6" t="n">
        <v>-5</v>
      </c>
      <c r="G13" s="6" t="n">
        <v>-5</v>
      </c>
    </row>
    <row r="14">
      <c r="A14" s="4" t="inlineStr">
        <is>
          <t>Share-based compensation expense</t>
        </is>
      </c>
      <c r="B14" s="6" t="n">
        <v>4186</v>
      </c>
      <c r="E14" s="6" t="n">
        <v>4186</v>
      </c>
    </row>
    <row r="15">
      <c r="A15" s="4" t="inlineStr">
        <is>
          <t>Conversion of Class B shares</t>
        </is>
      </c>
      <c r="B15" s="6" t="n">
        <v>0</v>
      </c>
      <c r="C15" s="6" t="n">
        <v>210</v>
      </c>
      <c r="D15" s="6" t="n">
        <v>-2100</v>
      </c>
      <c r="E15" s="6" t="n">
        <v>1890</v>
      </c>
    </row>
    <row r="16">
      <c r="A16" s="4" t="inlineStr">
        <is>
          <t>Issued capital, options exercised</t>
        </is>
      </c>
      <c r="B16" s="6" t="n">
        <v>14</v>
      </c>
      <c r="C16" s="6" t="n">
        <v>17</v>
      </c>
      <c r="E16" s="6" t="n">
        <v>-3</v>
      </c>
    </row>
    <row r="17">
      <c r="A17" s="4" t="inlineStr">
        <is>
          <t>Ending balance at Jun. 30, 2020</t>
        </is>
      </c>
      <c r="B17" s="6" t="n">
        <v>668119</v>
      </c>
      <c r="C17" s="6" t="n">
        <v>3307</v>
      </c>
      <c r="D17" s="6" t="n">
        <v>178913</v>
      </c>
      <c r="E17" s="6" t="n">
        <v>790629</v>
      </c>
      <c r="F17" s="6" t="n">
        <v>-427128</v>
      </c>
      <c r="G17" s="6" t="n">
        <v>91</v>
      </c>
      <c r="H17" s="6" t="n">
        <v>122307</v>
      </c>
    </row>
    <row r="18">
      <c r="A18" s="4" t="inlineStr">
        <is>
          <t>Beginning balance at Dec. 31, 2020</t>
        </is>
      </c>
      <c r="B18" s="6" t="n">
        <v>664517</v>
      </c>
      <c r="C18" s="6" t="n">
        <v>3358</v>
      </c>
      <c r="D18" s="6" t="n">
        <v>178913</v>
      </c>
      <c r="E18" s="6" t="n">
        <v>798017</v>
      </c>
      <c r="F18" s="6" t="n">
        <v>-438082</v>
      </c>
      <c r="G18" s="6" t="n">
        <v>4</v>
      </c>
      <c r="H18" s="6" t="n">
        <v>122307</v>
      </c>
    </row>
    <row r="19">
      <c r="A19" s="3" t="inlineStr">
        <is>
          <t>Increase (Decrease) in Stockholders' Equity [Roll Forward]</t>
        </is>
      </c>
    </row>
    <row r="20">
      <c r="A20" s="4" t="inlineStr">
        <is>
          <t>Net loss</t>
        </is>
      </c>
      <c r="B20" s="6" t="n">
        <v>-10029</v>
      </c>
      <c r="F20" s="6" t="n">
        <v>-10029</v>
      </c>
    </row>
    <row r="21">
      <c r="A21" s="4" t="inlineStr">
        <is>
          <t>Other comprehensive income (net of tax)</t>
        </is>
      </c>
      <c r="B21" s="6" t="n">
        <v>-8</v>
      </c>
      <c r="G21" s="6" t="n">
        <v>-8</v>
      </c>
    </row>
    <row r="22">
      <c r="A22" s="4" t="inlineStr">
        <is>
          <t>Share-based compensation expense</t>
        </is>
      </c>
      <c r="B22" s="6" t="n">
        <v>8015</v>
      </c>
      <c r="E22" s="6" t="n">
        <v>8015</v>
      </c>
    </row>
    <row r="23">
      <c r="A23" s="4" t="inlineStr">
        <is>
          <t>Conversion of Class B shares</t>
        </is>
      </c>
      <c r="B23" s="6" t="n">
        <v>0</v>
      </c>
      <c r="C23" s="6" t="n">
        <v>577</v>
      </c>
      <c r="D23" s="6" t="n">
        <v>-5775</v>
      </c>
      <c r="E23" s="6" t="n">
        <v>5198</v>
      </c>
    </row>
    <row r="24">
      <c r="A24" s="4" t="inlineStr">
        <is>
          <t>Issued capital, options exercised</t>
        </is>
      </c>
      <c r="B24" s="6" t="n">
        <v>1230</v>
      </c>
      <c r="C24" s="6" t="n">
        <v>220</v>
      </c>
      <c r="E24" s="6" t="n">
        <v>1010</v>
      </c>
    </row>
    <row r="25">
      <c r="A25" s="4" t="inlineStr">
        <is>
          <t>Ending balance at Jun. 30, 2021</t>
        </is>
      </c>
      <c r="B25" s="6" t="n">
        <v>663725</v>
      </c>
      <c r="C25" s="6" t="n">
        <v>4155</v>
      </c>
      <c r="D25" s="6" t="n">
        <v>173138</v>
      </c>
      <c r="E25" s="6" t="n">
        <v>812240</v>
      </c>
      <c r="F25" s="6" t="n">
        <v>-448111</v>
      </c>
      <c r="G25" s="6" t="n">
        <v>-4</v>
      </c>
      <c r="H25" s="6" t="n">
        <v>122307</v>
      </c>
    </row>
    <row r="26">
      <c r="A26" s="4" t="inlineStr">
        <is>
          <t>Beginning balance at Mar. 31, 2021</t>
        </is>
      </c>
      <c r="B26" s="6" t="n">
        <v>662053</v>
      </c>
      <c r="C26" s="6" t="n">
        <v>3884</v>
      </c>
      <c r="D26" s="6" t="n">
        <v>175238</v>
      </c>
      <c r="E26" s="6" t="n">
        <v>805457</v>
      </c>
      <c r="F26" s="6" t="n">
        <v>-444822</v>
      </c>
      <c r="G26" s="6" t="n">
        <v>-11</v>
      </c>
      <c r="H26" s="6" t="n">
        <v>122307</v>
      </c>
    </row>
    <row r="27">
      <c r="A27" s="3" t="inlineStr">
        <is>
          <t>Increase (Decrease) in Stockholders' Equity [Roll Forward]</t>
        </is>
      </c>
    </row>
    <row r="28">
      <c r="A28" s="4" t="inlineStr">
        <is>
          <t>Net loss</t>
        </is>
      </c>
      <c r="B28" s="6" t="n">
        <v>-3289</v>
      </c>
      <c r="F28" s="6" t="n">
        <v>-3289</v>
      </c>
    </row>
    <row r="29">
      <c r="A29" s="4" t="inlineStr">
        <is>
          <t>Other comprehensive income (net of tax)</t>
        </is>
      </c>
      <c r="B29" s="6" t="n">
        <v>7</v>
      </c>
      <c r="G29" s="6" t="n">
        <v>7</v>
      </c>
    </row>
    <row r="30">
      <c r="A30" s="4" t="inlineStr">
        <is>
          <t>Share-based compensation expense</t>
        </is>
      </c>
      <c r="B30" s="6" t="n">
        <v>4896</v>
      </c>
      <c r="E30" s="6" t="n">
        <v>4896</v>
      </c>
    </row>
    <row r="31">
      <c r="A31" s="4" t="inlineStr">
        <is>
          <t>Conversion of Class B shares</t>
        </is>
      </c>
      <c r="B31" s="6" t="n">
        <v>0</v>
      </c>
      <c r="C31" s="6" t="n">
        <v>209</v>
      </c>
      <c r="D31" s="6" t="n">
        <v>-2100</v>
      </c>
      <c r="E31" s="6" t="n">
        <v>1891</v>
      </c>
    </row>
    <row r="32">
      <c r="A32" s="4" t="inlineStr">
        <is>
          <t>Issued capital, options exercised</t>
        </is>
      </c>
      <c r="B32" s="6" t="n">
        <v>58</v>
      </c>
      <c r="C32" s="6" t="n">
        <v>62</v>
      </c>
      <c r="E32" s="6" t="n">
        <v>-4</v>
      </c>
    </row>
    <row r="33">
      <c r="A33" s="4" t="inlineStr">
        <is>
          <t>Ending balance at Jun. 30, 2021</t>
        </is>
      </c>
      <c r="B33" s="5" t="n">
        <v>663725</v>
      </c>
      <c r="C33" s="5" t="n">
        <v>4155</v>
      </c>
      <c r="D33" s="5" t="n">
        <v>173138</v>
      </c>
      <c r="E33" s="5" t="n">
        <v>812240</v>
      </c>
      <c r="F33" s="5" t="n">
        <v>-448111</v>
      </c>
      <c r="G33" s="5" t="n">
        <v>-4</v>
      </c>
      <c r="H33" s="5" t="n">
        <v>1223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ash flows - EUR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Operating activities:</t>
        </is>
      </c>
    </row>
    <row r="4">
      <c r="A4" s="4" t="inlineStr">
        <is>
          <t>Net loss</t>
        </is>
      </c>
      <c r="C4" s="5" t="n">
        <v>-3289</v>
      </c>
      <c r="D4" s="5" t="n">
        <v>-20158</v>
      </c>
      <c r="E4" s="5" t="n">
        <v>-10029</v>
      </c>
      <c r="F4" s="5" t="n">
        <v>-234424</v>
      </c>
    </row>
    <row r="5">
      <c r="A5" s="3" t="inlineStr">
        <is>
          <t>Adjustments to reconcile net loss to net cash provided by/(used in):</t>
        </is>
      </c>
    </row>
    <row r="6">
      <c r="A6" s="4" t="inlineStr">
        <is>
          <t>Depreciation (property and equipment and internal-use software and website development)</t>
        </is>
      </c>
      <c r="C6" s="6" t="n">
        <v>2168</v>
      </c>
      <c r="D6" s="6" t="n">
        <v>3044</v>
      </c>
      <c r="E6" s="6" t="n">
        <v>4408</v>
      </c>
      <c r="F6" s="6" t="n">
        <v>5626</v>
      </c>
    </row>
    <row r="7">
      <c r="A7" s="4" t="inlineStr">
        <is>
          <t>Amortization of intangible assets</t>
        </is>
      </c>
      <c r="B7" s="4" t="inlineStr">
        <is>
          <t>[1]</t>
        </is>
      </c>
      <c r="C7" s="6" t="n">
        <v>68</v>
      </c>
      <c r="D7" s="6" t="n">
        <v>36</v>
      </c>
      <c r="E7" s="6" t="n">
        <v>68</v>
      </c>
      <c r="F7" s="6" t="n">
        <v>361</v>
      </c>
    </row>
    <row r="8">
      <c r="A8" s="4" t="inlineStr">
        <is>
          <t>Goodwill impairment loss</t>
        </is>
      </c>
      <c r="C8" s="6" t="n">
        <v>0</v>
      </c>
      <c r="D8" s="6" t="n">
        <v>0</v>
      </c>
      <c r="E8" s="6" t="n">
        <v>0</v>
      </c>
      <c r="F8" s="6" t="n">
        <v>207618</v>
      </c>
    </row>
    <row r="9">
      <c r="A9" s="4" t="inlineStr">
        <is>
          <t>Share-based compensation</t>
        </is>
      </c>
      <c r="C9" s="6" t="n">
        <v>4896</v>
      </c>
      <c r="D9" s="6" t="n">
        <v>4186</v>
      </c>
      <c r="E9" s="6" t="n">
        <v>8015</v>
      </c>
      <c r="F9" s="6" t="n">
        <v>7687</v>
      </c>
    </row>
    <row r="10">
      <c r="A10" s="4" t="inlineStr">
        <is>
          <t>Deferred income taxes</t>
        </is>
      </c>
      <c r="C10" s="6" t="n">
        <v>39</v>
      </c>
      <c r="D10" s="6" t="n">
        <v>-6281</v>
      </c>
      <c r="E10" s="6" t="n">
        <v>-513</v>
      </c>
      <c r="F10" s="6" t="n">
        <v>-7422</v>
      </c>
    </row>
    <row r="11">
      <c r="A11" s="4" t="inlineStr">
        <is>
          <t>Foreign exchange loss/(gain)</t>
        </is>
      </c>
      <c r="C11" s="6" t="n">
        <v>127</v>
      </c>
      <c r="D11" s="6" t="n">
        <v>286</v>
      </c>
      <c r="E11" s="6" t="n">
        <v>-664</v>
      </c>
      <c r="F11" s="6" t="n">
        <v>-357</v>
      </c>
    </row>
    <row r="12">
      <c r="A12" s="4" t="inlineStr">
        <is>
          <t>Expected credit losses, net</t>
        </is>
      </c>
      <c r="C12" s="6" t="n">
        <v>-40</v>
      </c>
      <c r="D12" s="6" t="n">
        <v>-2390</v>
      </c>
      <c r="E12" s="6" t="n">
        <v>37</v>
      </c>
      <c r="F12" s="6" t="n">
        <v>2386</v>
      </c>
    </row>
    <row r="13">
      <c r="A13" s="4" t="inlineStr">
        <is>
          <t>(Gain)/loss on disposal of fixed assets</t>
        </is>
      </c>
      <c r="C13" s="6" t="n">
        <v>203</v>
      </c>
      <c r="D13" s="6" t="n">
        <v>83</v>
      </c>
      <c r="E13" s="6" t="n">
        <v>104</v>
      </c>
      <c r="F13" s="6" t="n">
        <v>84</v>
      </c>
    </row>
    <row r="14">
      <c r="A14" s="4" t="inlineStr">
        <is>
          <t>Gain from settlement of asset retirement obligation</t>
        </is>
      </c>
      <c r="C14" s="6" t="n">
        <v>0</v>
      </c>
      <c r="D14" s="6" t="n">
        <v>-35</v>
      </c>
      <c r="E14" s="6" t="n">
        <v>-5</v>
      </c>
      <c r="F14" s="6" t="n">
        <v>-35</v>
      </c>
    </row>
    <row r="15">
      <c r="A15" s="4" t="inlineStr">
        <is>
          <t>Gain from lease termination and modification, net</t>
        </is>
      </c>
      <c r="C15" s="6" t="n">
        <v>-128</v>
      </c>
      <c r="D15" s="6" t="n">
        <v>-35</v>
      </c>
      <c r="E15" s="6" t="n">
        <v>-1311</v>
      </c>
      <c r="F15" s="6" t="n">
        <v>-35</v>
      </c>
    </row>
    <row r="16">
      <c r="A16" s="4" t="inlineStr">
        <is>
          <t>(Income)/loss from equity method investment</t>
        </is>
      </c>
      <c r="C16" s="4" t="inlineStr">
        <is>
          <t xml:space="preserve"> </t>
        </is>
      </c>
      <c r="D16" s="6" t="n">
        <v>21</v>
      </c>
      <c r="E16" s="4" t="inlineStr">
        <is>
          <t xml:space="preserve"> </t>
        </is>
      </c>
      <c r="F16" s="6" t="n">
        <v>-213</v>
      </c>
    </row>
    <row r="17">
      <c r="A17" s="3" t="inlineStr">
        <is>
          <t>Changes in operating assets and liabilities:</t>
        </is>
      </c>
    </row>
    <row r="18">
      <c r="A18" s="4" t="inlineStr">
        <is>
          <t>Accounts receivable, including related party</t>
        </is>
      </c>
      <c r="C18" s="6" t="n">
        <v>-31722</v>
      </c>
      <c r="D18" s="6" t="n">
        <v>51556</v>
      </c>
      <c r="E18" s="6" t="n">
        <v>-38798</v>
      </c>
      <c r="F18" s="6" t="n">
        <v>55490</v>
      </c>
    </row>
    <row r="19">
      <c r="A19" s="4" t="inlineStr">
        <is>
          <t>Prepaid expenses and other assets</t>
        </is>
      </c>
      <c r="C19" s="6" t="n">
        <v>-4653</v>
      </c>
      <c r="D19" s="6" t="n">
        <v>157</v>
      </c>
      <c r="E19" s="6" t="n">
        <v>-8802</v>
      </c>
      <c r="F19" s="6" t="n">
        <v>-6143</v>
      </c>
    </row>
    <row r="20">
      <c r="A20" s="4" t="inlineStr">
        <is>
          <t>Accounts payable</t>
        </is>
      </c>
      <c r="C20" s="6" t="n">
        <v>22099</v>
      </c>
      <c r="D20" s="6" t="n">
        <v>-17983</v>
      </c>
      <c r="E20" s="6" t="n">
        <v>25456</v>
      </c>
      <c r="F20" s="6" t="n">
        <v>-28546</v>
      </c>
    </row>
    <row r="21">
      <c r="A21" s="4" t="inlineStr">
        <is>
          <t>Payroll liabilities</t>
        </is>
      </c>
      <c r="C21" s="6" t="n">
        <v>-1307</v>
      </c>
      <c r="D21" s="6" t="n">
        <v>-1034</v>
      </c>
      <c r="E21" s="6" t="n">
        <v>170</v>
      </c>
      <c r="F21" s="6" t="n">
        <v>-585</v>
      </c>
    </row>
    <row r="22">
      <c r="A22" s="4" t="inlineStr">
        <is>
          <t>Accrued expenses and other liabilities</t>
        </is>
      </c>
      <c r="C22" s="6" t="n">
        <v>1280</v>
      </c>
      <c r="D22" s="6" t="n">
        <v>5094</v>
      </c>
      <c r="E22" s="6" t="n">
        <v>2353</v>
      </c>
      <c r="F22" s="6" t="n">
        <v>5032</v>
      </c>
    </row>
    <row r="23">
      <c r="A23" s="4" t="inlineStr">
        <is>
          <t>Deferred revenue</t>
        </is>
      </c>
      <c r="C23" s="6" t="n">
        <v>-502</v>
      </c>
      <c r="D23" s="6" t="n">
        <v>-1140</v>
      </c>
      <c r="E23" s="6" t="n">
        <v>-936</v>
      </c>
      <c r="F23" s="6" t="n">
        <v>-1560</v>
      </c>
    </row>
    <row r="24">
      <c r="A24" s="4" t="inlineStr">
        <is>
          <t>Taxes payable/receivable, net</t>
        </is>
      </c>
      <c r="C24" s="6" t="n">
        <v>3371</v>
      </c>
      <c r="D24" s="6" t="n">
        <v>5962</v>
      </c>
      <c r="E24" s="6" t="n">
        <v>-947</v>
      </c>
      <c r="F24" s="6" t="n">
        <v>264</v>
      </c>
    </row>
    <row r="25">
      <c r="A25" s="4" t="inlineStr">
        <is>
          <t>Net cash provided by/(used in) operating activities</t>
        </is>
      </c>
      <c r="C25" s="6" t="n">
        <v>-7390</v>
      </c>
      <c r="D25" s="6" t="n">
        <v>21369</v>
      </c>
      <c r="E25" s="6" t="n">
        <v>-21394</v>
      </c>
      <c r="F25" s="6" t="n">
        <v>5228</v>
      </c>
    </row>
    <row r="26">
      <c r="A26" s="3" t="inlineStr">
        <is>
          <t>Investing activities:</t>
        </is>
      </c>
    </row>
    <row r="27">
      <c r="A27" s="4" t="inlineStr">
        <is>
          <t>Purchase of investments</t>
        </is>
      </c>
      <c r="C27" s="6" t="n">
        <v>-1351</v>
      </c>
      <c r="D27" s="6" t="n">
        <v>0</v>
      </c>
      <c r="E27" s="6" t="n">
        <v>-1351</v>
      </c>
      <c r="F27" s="6" t="n">
        <v>-8850</v>
      </c>
    </row>
    <row r="28">
      <c r="A28" s="4" t="inlineStr">
        <is>
          <t>Proceeds from sales of investments</t>
        </is>
      </c>
      <c r="C28" s="6" t="n">
        <v>10000</v>
      </c>
      <c r="D28" s="6" t="n">
        <v>0</v>
      </c>
      <c r="E28" s="6" t="n">
        <v>10000</v>
      </c>
      <c r="F28" s="6" t="n">
        <v>0</v>
      </c>
    </row>
    <row r="29">
      <c r="A29" s="4" t="inlineStr">
        <is>
          <t>Business acquisition, net of cash acquired</t>
        </is>
      </c>
      <c r="C29" s="6" t="n">
        <v>0</v>
      </c>
      <c r="D29" s="6" t="n">
        <v>0</v>
      </c>
      <c r="E29" s="6" t="n">
        <v>-4302</v>
      </c>
      <c r="F29" s="6" t="n">
        <v>0</v>
      </c>
    </row>
    <row r="30">
      <c r="A30" s="4" t="inlineStr">
        <is>
          <t>Capital expenditures, including internal-use software and website development</t>
        </is>
      </c>
      <c r="C30" s="6" t="n">
        <v>-734</v>
      </c>
      <c r="D30" s="6" t="n">
        <v>-1410</v>
      </c>
      <c r="E30" s="6" t="n">
        <v>-1798</v>
      </c>
      <c r="F30" s="6" t="n">
        <v>-3175</v>
      </c>
    </row>
    <row r="31">
      <c r="A31" s="4" t="inlineStr">
        <is>
          <t>Proceeds from sale of fixed assets</t>
        </is>
      </c>
      <c r="C31" s="6" t="n">
        <v>12</v>
      </c>
      <c r="D31" s="6" t="n">
        <v>37</v>
      </c>
      <c r="E31" s="6" t="n">
        <v>72</v>
      </c>
      <c r="F31" s="6" t="n">
        <v>37</v>
      </c>
    </row>
    <row r="32">
      <c r="A32" s="4" t="inlineStr">
        <is>
          <t>Net cash provided by/(used in) investing activities</t>
        </is>
      </c>
      <c r="C32" s="6" t="n">
        <v>7927</v>
      </c>
      <c r="D32" s="6" t="n">
        <v>-1373</v>
      </c>
      <c r="E32" s="6" t="n">
        <v>2621</v>
      </c>
      <c r="F32" s="6" t="n">
        <v>-11988</v>
      </c>
    </row>
    <row r="33">
      <c r="A33" s="3" t="inlineStr">
        <is>
          <t>Financing activities:</t>
        </is>
      </c>
    </row>
    <row r="34">
      <c r="A34" s="4" t="inlineStr">
        <is>
          <t>Proceeds from exercise of option awards</t>
        </is>
      </c>
      <c r="C34" s="6" t="n">
        <v>58</v>
      </c>
      <c r="D34" s="6" t="n">
        <v>15</v>
      </c>
      <c r="E34" s="6" t="n">
        <v>1230</v>
      </c>
      <c r="F34" s="6" t="n">
        <v>40</v>
      </c>
    </row>
    <row r="35">
      <c r="A35" s="4" t="inlineStr">
        <is>
          <t>Repayment of other non-current liabilities</t>
        </is>
      </c>
      <c r="C35" s="6" t="n">
        <v>-66</v>
      </c>
      <c r="D35" s="6" t="n">
        <v>-68</v>
      </c>
      <c r="E35" s="6" t="n">
        <v>-132</v>
      </c>
      <c r="F35" s="6" t="n">
        <v>-135</v>
      </c>
    </row>
    <row r="36">
      <c r="A36" s="4" t="inlineStr">
        <is>
          <t>Net cash provided by/(used in) financing activities</t>
        </is>
      </c>
      <c r="C36" s="6" t="n">
        <v>-8</v>
      </c>
      <c r="D36" s="6" t="n">
        <v>-53</v>
      </c>
      <c r="E36" s="6" t="n">
        <v>1098</v>
      </c>
      <c r="F36" s="6" t="n">
        <v>-95</v>
      </c>
    </row>
    <row r="37">
      <c r="A37" s="4" t="inlineStr">
        <is>
          <t>Effect of exchange rate changes on cash</t>
        </is>
      </c>
      <c r="C37" s="6" t="n">
        <v>55</v>
      </c>
      <c r="D37" s="6" t="n">
        <v>-124</v>
      </c>
      <c r="E37" s="6" t="n">
        <v>905</v>
      </c>
      <c r="F37" s="6" t="n">
        <v>-9</v>
      </c>
    </row>
    <row r="38">
      <c r="A38" s="4" t="inlineStr">
        <is>
          <t>Net increase/(decrease) in cash, cash equivalents and restricted cash</t>
        </is>
      </c>
      <c r="C38" s="6" t="n">
        <v>584</v>
      </c>
      <c r="D38" s="6" t="n">
        <v>19819</v>
      </c>
      <c r="E38" s="6" t="n">
        <v>-16770</v>
      </c>
      <c r="F38" s="6" t="n">
        <v>-6864</v>
      </c>
    </row>
    <row r="39">
      <c r="A39" s="4" t="inlineStr">
        <is>
          <t>Cash, cash equivalents and restricted cash at beginning of the period</t>
        </is>
      </c>
      <c r="C39" s="6" t="n">
        <v>193417</v>
      </c>
      <c r="D39" s="6" t="n">
        <v>193860</v>
      </c>
      <c r="E39" s="6" t="n">
        <v>210771</v>
      </c>
      <c r="F39" s="6" t="n">
        <v>220543</v>
      </c>
    </row>
    <row r="40">
      <c r="A40" s="4" t="inlineStr">
        <is>
          <t>Cash, cash equivalents and restricted cash at end of the period</t>
        </is>
      </c>
      <c r="C40" s="6" t="n">
        <v>194001</v>
      </c>
      <c r="D40" s="6" t="n">
        <v>213679</v>
      </c>
      <c r="E40" s="6" t="n">
        <v>194001</v>
      </c>
      <c r="F40" s="6" t="n">
        <v>213679</v>
      </c>
    </row>
    <row r="41">
      <c r="A41" s="3" t="inlineStr">
        <is>
          <t>Supplemental cash flow information:</t>
        </is>
      </c>
    </row>
    <row r="42">
      <c r="A42" s="4" t="inlineStr">
        <is>
          <t>Cash paid for interest</t>
        </is>
      </c>
      <c r="C42" s="6" t="n">
        <v>146</v>
      </c>
      <c r="D42" s="6" t="n">
        <v>59</v>
      </c>
      <c r="E42" s="6" t="n">
        <v>196</v>
      </c>
      <c r="F42" s="6" t="n">
        <v>105</v>
      </c>
    </row>
    <row r="43">
      <c r="A43" s="4" t="inlineStr">
        <is>
          <t>Cash paid for taxes, net of (refunds)</t>
        </is>
      </c>
      <c r="C43" s="6" t="n">
        <v>-3447</v>
      </c>
      <c r="D43" s="6" t="n">
        <v>-6595</v>
      </c>
      <c r="E43" s="6" t="n">
        <v>160</v>
      </c>
      <c r="F43" s="6" t="n">
        <v>-889</v>
      </c>
    </row>
    <row r="44">
      <c r="A44" s="3" t="inlineStr">
        <is>
          <t>Non-cash investing and financing activities:</t>
        </is>
      </c>
    </row>
    <row r="45">
      <c r="A45" s="4" t="inlineStr">
        <is>
          <t>Fixed assets-related payable</t>
        </is>
      </c>
      <c r="C45" s="5" t="n">
        <v>0</v>
      </c>
      <c r="D45" s="5" t="n">
        <v>114</v>
      </c>
      <c r="E45" s="5" t="n">
        <v>0</v>
      </c>
      <c r="F45" s="5" t="n">
        <v>114</v>
      </c>
    </row>
    <row r="46"/>
    <row r="47">
      <c r="A47" s="4" t="inlineStr">
        <is>
          <t>[1]</t>
        </is>
      </c>
      <c r="B47" s="4" t="inlineStr">
        <is>
          <t xml:space="preserve">Three months ended June 30, Six months ended June 30, 2021 2020 2021 2020 (2) Includes amortization as follows: Amortization of internal use software costs included in selling and marketing € 31 € 50 € 63 € 100 Amortization of internal use software and website development costs included in technology and content 1,167 992 2,320 1,922 Amortization of internal use software costs included in general and administrative 86 161 171 325 Amortization of acquired technology included in amortization of intangible assets 68 36 68 72 </t>
        </is>
      </c>
    </row>
  </sheetData>
  <mergeCells count="5">
    <mergeCell ref="A1:B2"/>
    <mergeCell ref="C1:D1"/>
    <mergeCell ref="E1:F1"/>
    <mergeCell ref="A46:E46"/>
    <mergeCell ref="B47:E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Description of business trivago N.V., (“trivago” the “Company,” “us,” “we” and “our”) and its subsidiaries offer online meta-search for hotel and accommodation through online travel agencies (“OTAs”), hotel chains and independent hotels. Our search-driven marketplace, delivered on websites and apps, provides users with a tailored search experience via our proprietary matching algorithms. We generally employ a ‘cost-per-click’ (or “CPC”) pricing structure, allowing advertisers to control their own return on investment and the volume of lead traffic we generate for them. During 2013, the Expedia Group, Inc. (formerly Expedia, Inc., the "Parent" or "Expedia Group") completed the purchase of a controlling interest in the Company. As of June 30, 2021, Expedia Group’s ownership interest and voting interest in trivago N.V. is 58.4% and 70.7%, respectively. The Class B shares of trivago N.V. held by Messrs. Schrömgens, Vinnemeier and Siewert (whom we collectively refer to as our Founders) as of June 30, 2021, had an ownership interest and voting interest of 22.2% and 26.9%, respectively. COVID-19 Our business and operating results for 2021 continue to be negatively impacted by the COVID-19 pandemic. Our ultimate financial performance will depend on a number of factors relating to the world’s emergence from the COVID-19 pandemic, including rates of vaccination and the effectiveness of vaccinations against various mutations of the COVID-19 virus. Basis of presentation We have prepared the accompanying interim unaudited condens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densed consolidated financial statements are not necessarily indicative of results that may be expected for any other interim period or for the full year. Certain information and note disclosures normally included in the audited annual consolidated financial statements have been condensed or omitted in accordance with SEC rules. The condensed consolidated balance sheet as of December 31, 2020 was derived from our audited consolidated financial statements as of that date but does not contain all of the footnote disclosures from the annual financial statements. As such, these interim unaudited condensed consolidated financial statements should be read in conjunction with the audited consolidated financial statements and related notes included in our Annual Report on Form 20-F for the year ended December 31, 2020, previously filed with the Securities and Exchange Commission (“SEC”). Seasonality We experience seasonal fluctuations in the demand for our services as a result of seasonal patterns in travel. For example, absent the effect of the COVID-19 pandemic in 2020 and 2021, which has disrupted our usual seasonality trends, searches and consequently our revenue, are generally the highest in the first three quarters as travelers plan and book their spring, summer and winter holiday travel. Our revenue typically decreases in the fourth quarter. We generally expect to experience higher return on advertising spend in the first and fourth quarter of the year as we typically expect to advertise less in the periods outside of high travel seasons. Seasonal fluctuations affecting our revenue also affect the timing of our cash flows. We typically invoice once per month, with customary payment terms. Therefore, our cash flow varies seasonally with a slight delay to our revenue, and is significantly affected by the timing of our advertising spending. Changes in the relative revenue share of our offerings in countries and areas where seasonal travel patterns vary from those described above may influence the typical trend of our seasonal patterns in the future. It is difficult to forecast the seasonality for future periods, given the uncertainty around the duration of the impact from COVID-19 and the nature and timing of any sustained recovery. Accounting estimates We use estimates and assumptions in the preparation of our interim unaudited condensed consolidated financial statements in accordance with GAAP. Preparation of the interim unaudited condensed consolidated financial statements and accompanying notes requires that we make estimates and assumptions that affect the reported amounts of assets and liabilities, the disclosure of contingent assets and liabilities as of the date of the unaudited condensed consolidated financial statements, as well as revenue and expenses during the periods reported. Our actual financial results could differ significantly from these estimates. The significant estimates underlying our interim unaudited condensed consolidated financial statements include: leases, recoverability of goodwill, intangible assets and other long-lived assets, income taxes, legal and tax contingencies, business combinations and share-based compensation. The COVID-19 pandemic has had, and is expected to continue to have, a material adverse impact on the travel industry, which may continue to have a significant adverse effect on our business and results of operations. The uncertainty associated with COVID-19 increased the level of judgement applied in our estimates and assumptions. Our estimates may change in future periods as a result of new events arising from the COVID-19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10:10Z</dcterms:created>
  <dcterms:modified xmlns:dcterms="http://purl.org/dc/terms/" xmlns:xsi="http://www.w3.org/2001/XMLSchema-instance" xsi:type="dcterms:W3CDTF">2021-07-29T20:10:10Z</dcterms:modified>
</cp:coreProperties>
</file>